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ACCOUNTS RECEIVABLE, NET" sheetId="8" state="visible" r:id="rId8"/>
    <sheet xmlns:r="http://schemas.openxmlformats.org/officeDocument/2006/relationships" name="ACCOUNTS RECEIVABLE - RELATED P" sheetId="9" state="visible" r:id="rId9"/>
    <sheet xmlns:r="http://schemas.openxmlformats.org/officeDocument/2006/relationships" name="PREPAID EXPENSES" sheetId="10" state="visible" r:id="rId10"/>
    <sheet xmlns:r="http://schemas.openxmlformats.org/officeDocument/2006/relationships" name="SHORT-TERM DEPOSITS" sheetId="11" state="visible" r:id="rId11"/>
    <sheet xmlns:r="http://schemas.openxmlformats.org/officeDocument/2006/relationships" name="ACQUISITION" sheetId="12" state="visible" r:id="rId12"/>
    <sheet xmlns:r="http://schemas.openxmlformats.org/officeDocument/2006/relationships" name="INTANGIBLE ASSETS - SOFTWARE PL" sheetId="13" state="visible" r:id="rId13"/>
    <sheet xmlns:r="http://schemas.openxmlformats.org/officeDocument/2006/relationships" name="ACCOUNTS PAYABLE - RELATED PART" sheetId="14" state="visible" r:id="rId14"/>
    <sheet xmlns:r="http://schemas.openxmlformats.org/officeDocument/2006/relationships" name="DEFERRED REVENUES" sheetId="15" state="visible" r:id="rId15"/>
    <sheet xmlns:r="http://schemas.openxmlformats.org/officeDocument/2006/relationships" name="CUSTOMER DEPOSIT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SEGMENT REPORTING AND GEOGRAPHI"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ACCOUNTING POLICIES " sheetId="22" state="visible" r:id="rId22"/>
    <sheet xmlns:r="http://schemas.openxmlformats.org/officeDocument/2006/relationships" name="SUMMARY OF ACCOUNTING POLICIE_2" sheetId="23" state="visible" r:id="rId23"/>
    <sheet xmlns:r="http://schemas.openxmlformats.org/officeDocument/2006/relationships" name="PREPAID EXPENSES (Tables)" sheetId="24" state="visible" r:id="rId24"/>
    <sheet xmlns:r="http://schemas.openxmlformats.org/officeDocument/2006/relationships" name="ACQUISITION (Tables)" sheetId="25" state="visible" r:id="rId25"/>
    <sheet xmlns:r="http://schemas.openxmlformats.org/officeDocument/2006/relationships" name="INTANGIBLE ASSETS - SOFTWARE _2" sheetId="26" state="visible" r:id="rId26"/>
    <sheet xmlns:r="http://schemas.openxmlformats.org/officeDocument/2006/relationships" name="Equity (Tables)" sheetId="27" state="visible" r:id="rId27"/>
    <sheet xmlns:r="http://schemas.openxmlformats.org/officeDocument/2006/relationships" name="SEGMENT REPORTING AND GEOGRAP_2" sheetId="28" state="visible" r:id="rId28"/>
    <sheet xmlns:r="http://schemas.openxmlformats.org/officeDocument/2006/relationships" name="Income Tax (Tables)" sheetId="29" state="visible" r:id="rId29"/>
    <sheet xmlns:r="http://schemas.openxmlformats.org/officeDocument/2006/relationships" name="BASIS OF PRESENTATION AND ACC_2" sheetId="30" state="visible" r:id="rId30"/>
    <sheet xmlns:r="http://schemas.openxmlformats.org/officeDocument/2006/relationships" name="BASIS OF PRESENTATION AND ACC_3" sheetId="31" state="visible" r:id="rId31"/>
    <sheet xmlns:r="http://schemas.openxmlformats.org/officeDocument/2006/relationships" name="ACCOUNTS RECEIVABLE, NET (Detai" sheetId="32" state="visible" r:id="rId32"/>
    <sheet xmlns:r="http://schemas.openxmlformats.org/officeDocument/2006/relationships" name="ACCOUNTS RECEIVABLE RELATED PAR" sheetId="33" state="visible" r:id="rId33"/>
    <sheet xmlns:r="http://schemas.openxmlformats.org/officeDocument/2006/relationships" name="PREPAID EXPENSES (Details)" sheetId="34" state="visible" r:id="rId34"/>
    <sheet xmlns:r="http://schemas.openxmlformats.org/officeDocument/2006/relationships" name="PREPAID EXPENSES (Details Narra" sheetId="35" state="visible" r:id="rId35"/>
    <sheet xmlns:r="http://schemas.openxmlformats.org/officeDocument/2006/relationships" name="SHORT-TERM DEPOSITS (Details Na" sheetId="36" state="visible" r:id="rId36"/>
    <sheet xmlns:r="http://schemas.openxmlformats.org/officeDocument/2006/relationships" name="ACQUISITION (Details)" sheetId="37" state="visible" r:id="rId37"/>
    <sheet xmlns:r="http://schemas.openxmlformats.org/officeDocument/2006/relationships" name="ACQUISITION (Details 1)" sheetId="38" state="visible" r:id="rId38"/>
    <sheet xmlns:r="http://schemas.openxmlformats.org/officeDocument/2006/relationships" name="ACQUISITION (Details 2)" sheetId="39" state="visible" r:id="rId39"/>
    <sheet xmlns:r="http://schemas.openxmlformats.org/officeDocument/2006/relationships" name="ACQUISITION (Details Narrative)" sheetId="40" state="visible" r:id="rId40"/>
    <sheet xmlns:r="http://schemas.openxmlformats.org/officeDocument/2006/relationships" name="INTANGIBLE ASSETS SOFTWARE PLAT" sheetId="41" state="visible" r:id="rId41"/>
    <sheet xmlns:r="http://schemas.openxmlformats.org/officeDocument/2006/relationships" name="INTANGIBLE ASSETS SOFTWARE PL_2" sheetId="42" state="visible" r:id="rId42"/>
    <sheet xmlns:r="http://schemas.openxmlformats.org/officeDocument/2006/relationships" name="ACCOUNTS PAYABLE RELATED PARTIE" sheetId="43" state="visible" r:id="rId43"/>
    <sheet xmlns:r="http://schemas.openxmlformats.org/officeDocument/2006/relationships" name="DEFERRED REVENUES (Details Narr" sheetId="44" state="visible" r:id="rId44"/>
    <sheet xmlns:r="http://schemas.openxmlformats.org/officeDocument/2006/relationships" name="CUSTOMER DEPOSIT (Details Narra" sheetId="45" state="visible" r:id="rId45"/>
    <sheet xmlns:r="http://schemas.openxmlformats.org/officeDocument/2006/relationships" name="RELATED PARTY TRANSACTIONS (Det" sheetId="46" state="visible" r:id="rId46"/>
    <sheet xmlns:r="http://schemas.openxmlformats.org/officeDocument/2006/relationships" name="Equity (Details)" sheetId="47" state="visible" r:id="rId47"/>
    <sheet xmlns:r="http://schemas.openxmlformats.org/officeDocument/2006/relationships" name="Equity (Details Narrative)" sheetId="48" state="visible" r:id="rId48"/>
    <sheet xmlns:r="http://schemas.openxmlformats.org/officeDocument/2006/relationships" name="SEGMENT REPORTING AND GEOGRAP_3" sheetId="49" state="visible" r:id="rId49"/>
    <sheet xmlns:r="http://schemas.openxmlformats.org/officeDocument/2006/relationships" name="SEGMENT REPORTING AND GEOGRAP_4" sheetId="50" state="visible" r:id="rId50"/>
    <sheet xmlns:r="http://schemas.openxmlformats.org/officeDocument/2006/relationships" name="SEGMENT REPORTING AND GEOGRAP_5" sheetId="51" state="visible" r:id="rId51"/>
    <sheet xmlns:r="http://schemas.openxmlformats.org/officeDocument/2006/relationships" name="SEGMENT REPORTING AND GEOGRAP_6" sheetId="52" state="visible" r:id="rId52"/>
    <sheet xmlns:r="http://schemas.openxmlformats.org/officeDocument/2006/relationships" name="SEGMENT REPORTING AND GEOGRAP_7" sheetId="53" state="visible" r:id="rId53"/>
    <sheet xmlns:r="http://schemas.openxmlformats.org/officeDocument/2006/relationships" name="Income Taxes (Details)"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_);_(&quot;£ &quot;(#,##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 shares</t>
        </is>
      </c>
      <c r="B1" s="2" t="inlineStr">
        <is>
          <t>9 Months Ended</t>
        </is>
      </c>
    </row>
    <row r="2">
      <c r="B2" s="2" t="inlineStr">
        <is>
          <t>Jul. 31, 2022</t>
        </is>
      </c>
      <c r="C2" s="2" t="inlineStr">
        <is>
          <t>Sep. 07, 2022</t>
        </is>
      </c>
    </row>
    <row r="3">
      <c r="A3" s="3" t="inlineStr">
        <is>
          <t>Cover [Abstract]</t>
        </is>
      </c>
      <c r="B3" s="4" t="inlineStr">
        <is>
          <t xml:space="preserve"> </t>
        </is>
      </c>
      <c r="C3" s="4" t="inlineStr">
        <is>
          <t xml:space="preserve"> </t>
        </is>
      </c>
    </row>
    <row r="4">
      <c r="A4" s="4" t="inlineStr">
        <is>
          <t>Entity Registrant Name</t>
        </is>
      </c>
      <c r="B4" s="4" t="inlineStr">
        <is>
          <t>Golden Matrix Group, Inc.</t>
        </is>
      </c>
      <c r="C4" s="4" t="inlineStr">
        <is>
          <t xml:space="preserve"> </t>
        </is>
      </c>
    </row>
    <row r="5">
      <c r="A5" s="4" t="inlineStr">
        <is>
          <t>Entity Central Index Key</t>
        </is>
      </c>
      <c r="B5" s="4" t="inlineStr">
        <is>
          <t>000143792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0-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818257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32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6-1814729</t>
        </is>
      </c>
      <c r="C22" s="4" t="inlineStr">
        <is>
          <t xml:space="preserve"> </t>
        </is>
      </c>
    </row>
    <row r="23">
      <c r="A23" s="4" t="inlineStr">
        <is>
          <t>Entity Address Address Line 1</t>
        </is>
      </c>
      <c r="B23" s="4" t="inlineStr">
        <is>
          <t>3651 Lindell Road</t>
        </is>
      </c>
      <c r="C23" s="4" t="inlineStr">
        <is>
          <t xml:space="preserve"> </t>
        </is>
      </c>
    </row>
    <row r="24">
      <c r="A24" s="4" t="inlineStr">
        <is>
          <t>Entity Address Address Line 2</t>
        </is>
      </c>
      <c r="B24" s="4" t="inlineStr">
        <is>
          <t>Ste D131</t>
        </is>
      </c>
      <c r="C24" s="4" t="inlineStr">
        <is>
          <t xml:space="preserve"> </t>
        </is>
      </c>
    </row>
    <row r="25">
      <c r="A25" s="4" t="inlineStr">
        <is>
          <t>Entity Address City Or Town</t>
        </is>
      </c>
      <c r="B25" s="4" t="inlineStr">
        <is>
          <t>Las Vegas</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103</t>
        </is>
      </c>
      <c r="C27" s="4" t="inlineStr">
        <is>
          <t xml:space="preserve"> </t>
        </is>
      </c>
    </row>
    <row r="28">
      <c r="A28" s="4" t="inlineStr">
        <is>
          <t>City Area Code</t>
        </is>
      </c>
      <c r="B28" s="4" t="inlineStr">
        <is>
          <t>702</t>
        </is>
      </c>
      <c r="C28" s="4" t="inlineStr">
        <is>
          <t xml:space="preserve"> </t>
        </is>
      </c>
    </row>
    <row r="29">
      <c r="A29" s="4" t="inlineStr">
        <is>
          <t>Local Phone Number</t>
        </is>
      </c>
      <c r="B29" s="4" t="inlineStr">
        <is>
          <t>318-7548</t>
        </is>
      </c>
      <c r="C29" s="4" t="inlineStr">
        <is>
          <t xml:space="preserve"> </t>
        </is>
      </c>
    </row>
    <row r="30">
      <c r="A30" s="4" t="inlineStr">
        <is>
          <t>Security 12b Title</t>
        </is>
      </c>
      <c r="B30" s="4" t="inlineStr">
        <is>
          <t>Common Stock, $0.00001 Par Value Per Share</t>
        </is>
      </c>
      <c r="C30" s="4" t="inlineStr">
        <is>
          <t xml:space="preserve"> </t>
        </is>
      </c>
    </row>
    <row r="31">
      <c r="A31" s="4" t="inlineStr">
        <is>
          <t>Trading Symbol</t>
        </is>
      </c>
      <c r="B31" s="4" t="inlineStr">
        <is>
          <t>GMGI</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Jul. 31, 2022</t>
        </is>
      </c>
    </row>
    <row r="3">
      <c r="A3" s="3" t="inlineStr">
        <is>
          <t>PREPAID EXPENSES</t>
        </is>
      </c>
      <c r="B3" s="4" t="inlineStr">
        <is>
          <t xml:space="preserve"> </t>
        </is>
      </c>
    </row>
    <row r="4">
      <c r="A4" s="4" t="inlineStr">
        <is>
          <t>PREPAID EXPENSES</t>
        </is>
      </c>
      <c r="B4" s="4" t="inlineStr">
        <is>
          <t xml:space="preserve">NOTE 4 – PREPAID EXPENSES The prepaid expenses mainly include prepayments to suppliers for the gaming content usage, IR service, rent, insurance, advance payment for the Mexican gaming permit application, and a one-year Gaming License fee. The gaming permit application has been approved but cannot be utilized until such time as the Company closes its pending acquisition of Golden Matrix MX, a newly formed shell company incorporated in Mexico, for nominal consideration, which entity has no assets or operations, and has been formed for the sole purpose of operating an online casino in Mexico. The balances of prepaid expenses are $202,779 and $114,426 as of July 31, 2022 and October 31, 2021, respectively. The components of prepaid expenses are as follows: As of July 31, As of October 31, 2022 2021 Prepayments to suppliers $ 71,508 $ 104,336 Advance payment for the Mexican gaming permit application 100,000 - Prepayment for the gaming license fee 25,832 10,090 Prepaid payroll expense 5,439 - Total prepaid expenses $ 202,779 $ 114,4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9 Months Ended</t>
        </is>
      </c>
    </row>
    <row r="2">
      <c r="B2" s="2" t="inlineStr">
        <is>
          <t>Jul. 31, 2022</t>
        </is>
      </c>
    </row>
    <row r="3">
      <c r="A3" s="3" t="inlineStr">
        <is>
          <t>SHORT-TERM DEPOSITS</t>
        </is>
      </c>
      <c r="B3" s="4" t="inlineStr">
        <is>
          <t xml:space="preserve"> </t>
        </is>
      </c>
    </row>
    <row r="4">
      <c r="A4" s="4" t="inlineStr">
        <is>
          <t>SHORT-TERM DEPOSITS</t>
        </is>
      </c>
      <c r="B4" s="4" t="inlineStr">
        <is>
          <t>NOTE 5 – SHORT-TERM DEPOSITS Office Lease deposit Short-term deposits represent a deposit required for a new office lease in Australia. On June 1, 2021, the Company (through GTG) entered into a three-year term lease agreement for office space which commenced on June 1, 2021. The Company has the option to renew for a period of three years. The rent is $115,265 ($148,902 AUD) per year (subject to a 4% annual increase) plus goods and services tax charged at 10% based on Australian Taxation Law. Under the terms of the lease, the Company is required to provide a bank guarantee and has entered into a $57,385 ($81,896 AUD) Term Deposit at St. George Bank (with lessor as beneficiary) as collateral for the bank guarantee (from St. George Bank) to the benefit of the lessor. The Term Deposit was opened on June 1, 2021, had a one-year maturity and earned 0.25% interest per year. On June 1, 2022, the Term Deposit was automatically reinvested at St. George Bank for an additional one-year term, under the same terms as the original Term Deposit of June 1, 2021; the interest rate on renewal is 0.25%. As of July 31, 2022 and October 31, 2021, the operating lease right-of-use asset is $188,914 and $280,183, respectively, and there was also a current operating lease liability of $101,007 and $100,209, respectively and a non-current operating lease liability of $92,487 and $18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Jul. 31, 2022</t>
        </is>
      </c>
    </row>
    <row r="3">
      <c r="A3" s="3" t="inlineStr">
        <is>
          <t>ACQUISITION</t>
        </is>
      </c>
      <c r="B3" s="4" t="inlineStr">
        <is>
          <t xml:space="preserve"> </t>
        </is>
      </c>
    </row>
    <row r="4">
      <c r="A4" s="4" t="inlineStr">
        <is>
          <t>ACQUISITION</t>
        </is>
      </c>
      <c r="B4" s="4" t="inlineStr">
        <is>
          <t>NOTE 6 – ACQUISITION Related Party Asset Acquisition On December 22, 2020, the Company entered into a Share Purchase Agreement with Anthony Brian Goodman, CEO of the Company and also the sole director and owner of GTG, which entity was acquired on January 19, 2021, as disclosed in “NOTE 1 - BASIS OF PRESENTATION AND ACCOUNTING POLICIES — Organization and Operations”. Under the agreement, Mr. Goodman agreed to sell 100% of the shares in GTG to the Company for total consideration of 85,000 GBP. On January 19, 2021, the Company acquired the shares in GTG and became the ultimate holding company of GTG. On March 22, 2021, the Company paid Mr. Goodman $115,314 (equivalent to 85,000 GBP), for the acquisition of GTG. As described more fully in “ NOTE 1 - BASIS OF PRESENTATION AND ACCOUNTING POLICIES The assets acquired and liabilities assumed in the Share Purchase Agreement are as follows: Purchase Price: 85,000 GBP based on the exchange rate on January 19, 2021 $ 115,314 Assets acquired and liabilities assumed Cash 192 Prepayments – Gaming License 61,513 Advance from shareholders (100 ) $ 61,605 Reduction in Additional Paid in Capital in GMGI 53,709 Consideration payable – related party $ 115,314 Third Party Business Acquisition On November 29, 2021, the Company entered into the Purchase Agreement, to acquire an 80% ownership interest in RKings from Mark Weir and Paul Hardman, individuals (each a “ Seller Sellers RKings is a United Kingdom based online competition company offering business-to-consumer tournaments whereby individuals can purchase entries for online prize drawings. Pursuant to the Purchase Agreement, the Sellers agreed to sell the Company 80% of the outstanding capital stock of RKings (the “ Purchase RKings Stock (1) a cash payment of GBP £3,000,000 (USD $4,099,500); (2) 666,250 restricted shares of the Company’s common stock, with an agreed value of GBP £4,000,000 (USD $5,330,000), or $8.00 per share of Company common stock (the “ Company Share Value Closing Shares (3) within seven days after the receipt of the audit of RKings (as required by Securities and Exchange Commission (“ SEC Post-Closing Shares A total of GBP £1,000,000 (USD $1,366,500)(the “ Holdback Amount NOTE 15 – SUBSEQUENT EVENTS Filing Date Earn-Out Consideration Earn-Out Shares On December 6, 2021, the Company closed the Purchase, which had an effective date of November 1, 2021. The Purchase Agreement also required that the Sellers and the Company enter into a Shareholders Agreement (the “ Shareholders Agreement In accordance with FASB ASC Section 805, “ Business Combinations business Goodwill is measured as a residual and calculated as the excess of the sum of (1) the purchase price to acquire 80% of RKings’ shares, which was $11,358,650, and (2) the fair value of the 20% noncontrolling interest in RKings, which was estimated to be $2,705,000, over the net of the acquisition-date values of the identifiable assets acquired and the liabilities assumed. The Company accounts for business combinations in accordance with FASB ASC 805, “ Business Combinations As described more fully in “ NOTE 1 - BASIS OF PRESENTATION AND ACCOUNTING POLICIES The calculation of the purchase price and the assets acquired and liabilities assumed in the Purchase Agreement are as follows: Calculation of Purchase Price and Preliminary Estimated Purchase Price Allocation Purchase price buildup Amount Closing cash consideration of GBP £3,000,000 based on Exchange Rate on November 1, 2020 $ 4,099,500 Fair value of contingent cash consideration of GBP £1,000,000 to be paid in six months based on Exchange Rate on November 1, 2020 1,366,500 Fair value of 666,250 restricted shares at $8 per share 5,330,000 Fair value of contingent shares consideration 562,650 Purchase price $ 11,358,650 Fair value of non-controlling interest 2,705,000 Equity value $ 14,063,650 Add: Current liabilities 960,753 Total equity and liabilities $ 15,024,403 Allocation to assets Cash and cash equivalents $ 758,047 Inventory, prizes 906,018 Property, Plant &amp; Equipment, net 27,613 Total tangible assets 1,691,678 Intangible assets Website development costs, net $ 13,901 Trade Names and Trademarks 2,000,000 Non‐Compete Agreements 600,000 Total intangible assets 2,613,901 Goodwill 10,718,824 Total assets allocated $ 15,024,403 RKings’ results of operations have been included in our consolidated financial statements beginning November 1, 2021. RKings contributed revenues of $15,458,552 and net income attributable to GMGI of $920,294 for the period from the date of acquisition through July 31, 2022. The following table summarizes the unaudited pro-forma consolidated results of operations for the periods ended July 31, 2022 and 2021, as if the acquisition had occurred on November 1, 2020. Three Months Ended Nine Months Ended July 31, 2022 July 31, 2021 July 31, 2022 July 31, 2021 Pro-forma total revenues $ 9,101,541 $ 10,201,863 $ 26,461,389 $ 36,339,185 Pro-forma net income attributable to GMGI $ 628,332 $ 1,080,034 $ 1,564,695 $ 2,192,686 The unaudited pro-forma consolidated results above are based on the historical financial statements of the Company and RKings and are not necessarily indicative of the results of operations that would have been achieved if the acquisition was completed at November 1, 2020, and are not indicative of the future operating results of the combined company. The pro-forma consolidated results of operations also include the effects of purchase accounting adjustments, including amortization charges related to the finite-lived intangible assets acquired, assuming that the business combination occurred on November 1, 2020. The values assigned to the assets acquired and liabilities assumed are based on preliminary valuations, for the RKings acquisition, and are subject to change as the Company obtains additional information during the remaining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 SOFTWARE PLATFORM, WEBSITE DEVELOPMENT COSTS, TRADEMARKS AND NON-COMPETE AGREEMENTS</t>
        </is>
      </c>
      <c r="B1" s="2" t="inlineStr">
        <is>
          <t>9 Months Ended</t>
        </is>
      </c>
    </row>
    <row r="2">
      <c r="B2" s="2" t="inlineStr">
        <is>
          <t>Jul. 31, 2022</t>
        </is>
      </c>
    </row>
    <row r="3">
      <c r="A3" s="3" t="inlineStr">
        <is>
          <t>INTANGIBLE ASSETS - SOFTWARE PLATFORM, WEBSITE DEVELOPMENT COSTS, TRADEMARKS AND NON-COMPETE AGREEMENTS</t>
        </is>
      </c>
      <c r="B3" s="4" t="inlineStr">
        <is>
          <t xml:space="preserve"> </t>
        </is>
      </c>
    </row>
    <row r="4">
      <c r="A4" s="4" t="inlineStr">
        <is>
          <t>INTANGIBLE ASSETS - SOFTWARE PLATFORM, WEBSITE DEVELOPMENT COSTS, TRADEMARKS AND NON-COMPETE AGREEMENTS</t>
        </is>
      </c>
      <c r="B4" s="4" t="inlineStr">
        <is>
          <t xml:space="preserve">NOTE 7 – INTANGIBLE ASSETS – SOFTWARE PLATFORM, WEBSITE DEVELOPMENT COSTS, TRADEMARKS AND NON-COMPETE AGREEMENTS On March 1, 2021, the Company entered into an Asset Purchase Agreement with Gamefish Global Pty Ltd, a company incorporated in Australia (“ Gamefish Aggregation Platform The website development costs to upgrade and enhance the functionality of RKings’ website were capitalized which amount to $79,247 as of July 31, 2022. Intangible assets related to software and website are amortized on a straight-line basis over their expected useful lives, estimated to be 3 years. Amortization expenses related to intangible assets were $285,815 and $24,131 for the nine months ended July 31, 2022 and 2021, respectively. Accumulated amortization was $324,880 and $38,737 as of July 31, 2022 and October 31, 2021, respectively. The following table details the carrying values of the Company’s intangible assets excluding goodwill: As of July 31, 2022 October 31, 2021 Definite-lived intangible assets Aggregation Platform $ 116,000 $ 174,000 Website Development Cost 94,885 - Trademarks 2,000,000 - Non-compete Agreements 600,000 - Gross definite-lived intangible assets 2,810,885 174,000 Less: accumulated amortization Aggregation Platform (64,932 ) (38,737 ) Website Development Cost (19,948 ) - Trademarks (150,000 ) - Non-compete Agreements (90,000 ) - Total accumulated amortization (324,880 ) (38,737 ) Net definite-lived intangible assets $ 2,486,005 $ 135,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 RELATED PARTIES</t>
        </is>
      </c>
      <c r="B1" s="2" t="inlineStr">
        <is>
          <t>9 Months Ended</t>
        </is>
      </c>
    </row>
    <row r="2">
      <c r="B2" s="2" t="inlineStr">
        <is>
          <t>Jul. 31, 2022</t>
        </is>
      </c>
    </row>
    <row r="3">
      <c r="A3" s="3" t="inlineStr">
        <is>
          <t>ACCOUNTS RECEIVABLE, NET</t>
        </is>
      </c>
      <c r="B3" s="4" t="inlineStr">
        <is>
          <t xml:space="preserve"> </t>
        </is>
      </c>
    </row>
    <row r="4">
      <c r="A4" s="4" t="inlineStr">
        <is>
          <t>ACCOUNTS PAYABLE - RELATED PARTIES</t>
        </is>
      </c>
      <c r="B4" s="4" t="inlineStr">
        <is>
          <t>NOTE 8 – ACCOUNTS PAYABLE – RELATED PARTIES The accounts payable to related parties include the accrued consulting fees and salaries payable to the Directors and management of the Company and also the accounts payable to Articulate Pty Ltd. (“ Articul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9 Months Ended</t>
        </is>
      </c>
    </row>
    <row r="2">
      <c r="B2" s="2" t="inlineStr">
        <is>
          <t>Jul. 31, 2022</t>
        </is>
      </c>
    </row>
    <row r="3">
      <c r="A3" s="3" t="inlineStr">
        <is>
          <t>PREPAID EXPENSES</t>
        </is>
      </c>
      <c r="B3" s="4" t="inlineStr">
        <is>
          <t xml:space="preserve"> </t>
        </is>
      </c>
    </row>
    <row r="4">
      <c r="A4" s="4" t="inlineStr">
        <is>
          <t>DEFERRED REVENUES</t>
        </is>
      </c>
      <c r="B4" s="4" t="inlineStr">
        <is>
          <t>NOTE 9 – DEFERRED REVENUES The payments for prize competitions received in advance of services being rendered are recorded as deferred revenue and recognized as revenue when control of the prize has been transferred to the winners of prize competitions. Deferred revenues were $212,636 and $0 as of July 31, 2022 and Octo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9 Months Ended</t>
        </is>
      </c>
    </row>
    <row r="2">
      <c r="B2" s="2" t="inlineStr">
        <is>
          <t>Jul. 31, 2022</t>
        </is>
      </c>
    </row>
    <row r="3">
      <c r="A3" s="3" t="inlineStr">
        <is>
          <t>CUSTOMER DEPOSITS</t>
        </is>
      </c>
      <c r="B3" s="4" t="inlineStr">
        <is>
          <t xml:space="preserve"> </t>
        </is>
      </c>
    </row>
    <row r="4">
      <c r="A4" s="4" t="inlineStr">
        <is>
          <t>CUSTOMER DEPOSITS</t>
        </is>
      </c>
      <c r="B4" s="4" t="inlineStr">
        <is>
          <t>NOTE 10 – CUSTOMER DEPOSITS The Company has two sources of customer deposits. One source of deposits is from the Company’s customers participating in the Progressive Jackpot Games. The clients are required to provide the Company with a minimum deposit amount of $5,000, which serves as a deposit for the Progressive Contribution Fee. During the tenure of the client’s operation, the deposit will not be used to deduct or offset any invoices, and when the client decides not to operate, the deposit will be fully refunded to the client. As of July 31, 2022 and October 31, 2021, customer deposits relating to customers participating in the Progressive Jackpot Games amounted to $57,058 and $32,886, respectively. The other source of deposits is the payment from customers in advance of any use of gaming content. As the gaming content is utilized by the customers, revenues are recognized. As of July 31, 2022 and October 31, 2021, a total of $43,867 and $35,749 of customer deposits are from this sour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l. 31, 2022</t>
        </is>
      </c>
    </row>
    <row r="3">
      <c r="A3" s="3" t="inlineStr">
        <is>
          <t>RELATED PARTY TRANSACTIONS</t>
        </is>
      </c>
      <c r="B3" s="4" t="inlineStr">
        <is>
          <t xml:space="preserve"> </t>
        </is>
      </c>
    </row>
    <row r="4">
      <c r="A4" s="4" t="inlineStr">
        <is>
          <t>RELATED PARTY TRANSACTIONS</t>
        </is>
      </c>
      <c r="B4" s="4" t="inlineStr">
        <is>
          <t>NOTE 11 – RELATED PARTY TRANSACTIONS All related party transactions have been recorded at the exchange value which was the amount of consideration established and agreed to by the related parties. Anthony Brian Goodman On October 26, 2020, the Company entered into an Employment Agreement with Mr. Goodman, the Company’s Chief Executive Officer and Chairman. Pursuant to the agreement, Mr. Goodman is to receive an annual salary of $144,000, plus a superannuation (compulsory payments required pursuant to Australian law made into a fund by an employee toward a future pension) of 9.5% of Mr. Goodman’s salary. Beginning July 1, 2022, the superannuation increased to 10.5% of the salary pursuant to Australian law. As of July 31, 2022 and October 31, 2021, total wages payable to Mr. Goodman were $7,612 and $0, respectively, and the superannuation payable was $4,860 and $14,205, respectively. On June 29, 2021, the Company extended the expiration date of options to purchase 5,400,000 shares of common stock previously granted to Mr. Goodman, the Company’s Chief Executive Officer, at an exercise price of $0.066 per share, which were to expire on June 30, 2021, until December 31, 2022. More details of the options are covered in “ NOTE 12 – EQUITY On September 18, 2021, Mr. Goodman exercised options to purchase 2,700,000 shares of common stock in a cashless exercise pursuant to which 355,109 shares were surrendered to the Company to pay for the aggregated exercise price of the options ($2,450,250) and 2,344,891 shares were issued. More details of the options are covered in “ NOTE 12 – EQUITY Effective March 10, 2022, Luxor Capital LLC (Luxor), the then sole shareholder of the Series B Voting Preferred Stock of the Company (the “ Series B Preferred Stock Weiting ‘Cathy’ Feng On October 26, 2020, the Company entered into an Employment Agreement with Weiting ‘Cathy’ Feng, the Company’s Chief Operating Officer and Director. Pursuant to the agreement, Ms. Feng is to receive an annual salary of $120,000, plus a superannuation (compulsory payments required pursuant to Australian law, made into a fund by an employee toward a future pension) of 9.5% of Ms. Feng’s salary. Beginning July 1, 2022, the superannuation increased to 10.5% of the salary pursuant to Australian law. As of July 31, 2022 and October 31, 2021, total wage payable to Ms. Feng was $7,000 and $0, respectively, and the superannuation payable was $4,050 and $11,838, respectively. On June 29, 2021, the Company extended the expiration date of options to purchase 1,400,000 shares of common stock previously granted to Weiting Feng, the Company’s Chief Operating Officer, at an exercise price of $0.06 per share, which were to expire on June 30, 2021, until December 31, 2022. On September 18, 2021, Weiting Feng, exercised options to purchase 700,000 shares of common stock in a cashless exercise pursuant to which 83,696 shares were surrendered to the Company to pay for the aggregated exercise price of the options ($577,500) and 616,304 shares were issued. More details of the options are covered in “ NOTE 12 – EQUITY Thomas E. McChesney On April 24, 2020, the Board of Directors appointed Mr. Thomas E. McChesney as a member of the Board of Directors of the Company. Mr. McChesney’s appointment was effective on April 27, 2020. The Board of Directors agreed to compensate Mr. McChesney in the amount of $2,000 per month payable in arears and to grant Mr. McChesney options to purchase 100,000 shares of common stock (at $0.795 per share, expiring April 27, 2025) in connection with his appointment. On September 29, 2021, the Board of Directors agreed to increase the compensation of Mr. McChesney to $3,000 per month, commencing November 1, 2021. On January 28, 2022, Mr. McChesney exercised options to purchase 40,000 shares of common stock in a cashless exercise pursuant to which 4,977 shares were surrendered to the Company to pay for the aggregated exercise price of the options ($31,800) and 35,023 shares were issued. On May 25, 2022, the Compensation Committee agreed to increase the monthly retainer payable to non-executive independent Board members from $3,000 to $5,000 per month effective immediately. During the nine months ended July 31, 2022 and 2021, total consulting fees payable to Mr. McChesney were $31,000 and $12,000, respectively. As of July 31, 2022 and October 31, 2021, the amount payable to Mr. McChesney was $0 and $0, respectively. More details regarding the options are covered in “ NOTE 12 – EQUITY Murray G. Smith On July 27, 2020, the Board of Directors appointed Mr. Murray G. Smith as a member of the Board of Directors of the Company. Mr. Smith’s appointment was effective on August 1, 2020. The Board of Directors agreed to compensate Mr. Smith in the amount of $2,000 per month payable in arears and to grant Mr. Smith options to purchase 100,000 shares of common stock (at $2.67 per share, expiring August 1, 2025) in connection with his appointment. On September 29, 2021, the Board of Directors agreed to increase the compensation of Mr. Smith to $3,000 per month, commencing November 1, 2021. On May 25, 2022, the Compensation Committee agreed to increase the monthly retainer payable to non-executive independent Board members from $3,000 to $5,000 per month, effective immediately. During the nine months ended July 31, 2022 and 2021, total consulting fees payable to Mr. Smith were $31,000 and $12,000, respectively. As of July 31, 2022 and October 31, 2021, the amount payable to Mr. Smith was $0 and $0, respectively. More details regarding the options are covered in “ NOTE 12 – EQUITY Aaron Richard Johnston On August 13, 2020, the Board of Directors agreed to appoint Mr. Aaron Richard Johnston as a member of the Board of Directors of the Company subject to his acceptance. On August 23, 2020, the Company received Mr. Johnston’s acceptance letter. The effective date of appointment was August 23, 2020. The Board of Directors agreed to compensate Mr. Johnston in the amount of $2,000 per month payable in arears and to grant Mr. Johnston options to purchase 100,000 shares of common stock (at $2.67 per share, expiring August 1, 2025) in connection with his appointment. On September 29, 2021, the Board of Directors agreed to increase the compensation of Mr. Johnston to $3,000 per month, commencing November 1, 2021. On May 25, 2022, the Compensation Committee agreed to increase the monthly retainer payable to non-executive independent Board members from $3,000 to $5,000 per month, effective immediately. During the nine months ended July 31, 2022 and 2021, total consulting fees payable to Mr. Johnston were $31,000 and $12,000, respectively. As of July 31, 2022 and October 31, 2021, the amount payable to Mr. Johnston was $0 and $2,000. More details regarding the options are covered in “ NOTE 12 – EQUITY Brett Goodman On May 1, 2020, the Company entered into a consultant agreement with Brett Goodman, the son of the Company’s Chief Executive Officer, where Mr. Brett Goodman agreed to provide consulting services assisting the Company with building a Peer-to-Peer gaming system. The consultant will be paid $3,000 per month. On August 10, 2020, the Company entered into a Stock Purchase Agreement with Mr. Brett Goodman, and Jason Silver, who was then subject to a partnership agreement with Brett Goodman. Mr. Goodman and Mr. Silver had previously engaged a third-party company to develop a Peer-to-Peer betting application and the Company determined it was in the Company’s best interests to assume ownership of the Peer-to-Peer betting application development program, and to engage Mr. Goodman and Mr. Silver for management of the project. Pursuant to the agreement, we agreed to issue each of Mr. Goodman and Mr. Silver 2,000 shares of restricted common stock (4,000 shares in aggregate) (which shares were issued on March 24, 2021), and as a result, a $14,840 expense was recorded during the fiscal year ended January 31, 2021. Additionally, each of Mr. Goodman and Mr. Silver agreed to manage the project. We also agreed to reimburse Mr. Goodman and Mr. Silver for the costs of the project; however, there have been no expenses to date. During the nine months ended July 31, 2022 and 2021, total consulting fees paid to Mr. Brett Goodman were $24,000 and $27,000, respectively. As of July 31, 2022 and October 31, 2021, the amount payable to Mr. Brett Goodman was $0 and $0, respectively. Marla Goodman Marla Goodman is the wife of Anthony Brian Goodman, the Company’s Chief Executive Officer. Marla Goodman owns 50% of Articulate Pty Ltd. (discussed below). Articulate Pty Ltd (a) Back Office Services: On June 30, 2021, a Back Office Services Agreement, between the Company and Articulate Pty Ltd, which is wholly-owned by Anthony Brian Goodman, Chief Executive Officer and Chairman of the Company and his wife Marla Goodman, was cancelled. During the nine months ended July 31, 2022 and 2021, general and administrative expense related to the Back Office Services Agreement was $0 and $66,000, respectively. As of July 31, 2022 and October 31, 2021, the amount payable to Articulate for Back Office Services was $77,019 and $77,019, respectively. (b) License Agreement: On March 1, 2018, the Company entered into a License Agreement with Articulate, in which Articulate received a license from the Company to use the GM2 Asset technology, and agreed to pay the Company a usage fee calculated as a certain percentage of the monthly content and software usage within the GM2 Asset system. During the nine months ended July 31, 2022 and 2021, revenues from Articulate were $661,155 and $1,841,906, respectively. As of July 31, 2022 and October 31, 2021, the amount receivable from Articulate was $659,515 and $1,306,896, respectively. (c) P repaid deposit paid to Skywind Services IOM Ltd (“Skywind”) by Articulate on behalf of Global Technology Pty Ltd (“GTG”): Articulate had a prepaid deposit in favor of Skywind in the amount of $43,569 (35,928 EUR) as of February 18, 2021. Articulate allowed GTG to utilize the prepaid deposits in order that GTG would be able to operate and utilize certain Progressive Jackpot games of Skywind. On February 18, 2021, the Company recorded an accounts payable of $43,569 to Articulate. On July 29, 2021, the Company paid the equivalent of $42,464 to Articulate to settle the accounts payable based on the exchange rate on the same date. Mr. Omar Jimenez On April 22, 2021, the Company entered into a Consulting Agreement with Omar Jimenez, who was appointed as Chief Financial Officer/Chief Compliance Officer on the same date. The Consulting Agreement provides for Mr. Jimenez to be paid $12,500 per month (which may be increased from time to time with the mutual consent of Mr. Jimenez and the Company and which salary was increased to $25,000 per month on January 26, 2022, effective January 1, 2022), to be granted options to purchase 50,000 shares of common stock (at $9.910 per share, expiring April 23, 2023), granted under the Company’s 2018 Equity Compensation Plan, of which options to purchase 25,000 shares vested on April 22, 2021, and options to purchase 25,000 shares vested on October 22, 2021. Mr. Jimenez may also receive discretionary bonuses from time to time in the discretion of the Board of Directors in cash, stock or options. During the nine months ended July 31, 2022 and 2021, total consulting fees paid to Mr. Jimenez were $200,000 and $41,250, respectively. As of July 31, 2022 and October 31, 2021, the amount payable to Mr. Jimenez was $0 and $0, respectively. More details regarding the options are covered in “ NOTE 12 –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Jul. 31, 2022</t>
        </is>
      </c>
    </row>
    <row r="3">
      <c r="A3" s="3" t="inlineStr">
        <is>
          <t>Equity</t>
        </is>
      </c>
      <c r="B3" s="4" t="inlineStr">
        <is>
          <t xml:space="preserve"> </t>
        </is>
      </c>
    </row>
    <row r="4">
      <c r="A4" s="4" t="inlineStr">
        <is>
          <t>Equity</t>
        </is>
      </c>
      <c r="B4" s="4" t="inlineStr">
        <is>
          <t>Note 12 - Equity Preferred Stock The Company has 20,000,000 shares of $0.00001 par value preferred stock authorized. Effective March 10, 2022, Luxor, the then sole shareholder of the Series B Voting Preferred Stock of the Company (the “Series B Preferred Stock”), which entity is wholly-owned by the Company’s Chief Executive Officer and Chairman, Anthony Brian Goodman, transferred all 1,000 shares of Series B Preferred Stock which it held to Mr. Goodman for no consideration. On March 11, 2022, the Company’s Board of Directors and Mr. Goodman, as the then sole shareholder of the Company’s Series B Preferred Stock (pursuant to a written consent to action without meeting of the sole Series B Preferred Stock shareholder), approved the adoption of, and filing of, an Amended and Restated Certificate of Designation of Golden Matrix Group, Inc. Establishing the Designation, Preferences, Limitations and Relative Rights of its Series B Voting Preferred Stock (the “ Amended and Restated Designation The Amended and Restated Designation, which was filed with, and became effective with, the Secretary of State of Nevada on March 11, 2022, amended the Certificate of Designation of the Series B Preferred Stock, previously filed by the Corporation with the Secretary of State of Nevada on August 18, 2015, to, among other things: (a) include the right of the holder of the Series B Preferred Stock to convert each share of the Series B Preferred Stock into 1,000 shares of the Company’s common stock at the holder’s option from time to time after May 20, 2022; (b) provide for the automatic conversion of all outstanding shares of Series B Preferred Stock into common stock of the Company, on a 1,000 for 1 basis, on the date that the aggregate beneficial ownership of the Company’s common stock, calculated without regard to any shares of common stock issuable upon conversion of the Series B Preferred Stock, nor any voting rights associated with such Series B Preferred Stock, of Mr. Goodman, falls below 10% of the Company’s common stock then outstanding, or the first business day thereafter that the Company becomes aware of such; (c) provide that each share of Series B Preferred Stock entitles the holder to 7,500 votes on all matters presented to the Company’s shareholders for a vote of shareholders, whether such vote is taken in person at a meeting or via a written consent (7,500,000 votes in aggregate for all outstanding shares of Series B Preferred Stock); (d) require the consent of the holders of at least a majority of the issued and outstanding shares of Series B Preferred Stock to (i) amend any provision of the Amended and Restated Designation, (ii) increase or decrease (other than by redemption or conversion) the total number of authorized shares of Series B Preferred Stock, (iii) adopt or authorize any new designation of any preferred stock or amend the Articles of Incorporation of the Company in a manner which adversely affects the rights, preferences and privileges of the Series B Preferred Stock, (iv) effect an exchange, or create a right of exchange, cancel, or create a right to cancel, of all or any part of the shares of another class of shares into shares of Series B Preferred Stock, (v) issue any additional shares of Series B Preferred Stock, or (vi) alter or change the rights, preferences or privileges of the shares of Series B Preferred Stock so as to affect adversely the shares of Series B Preferred Stock; (e) provide that the shares of Series B Preferred Stock are not transferrable by Mr. Goodman; and (f) clarify that the Series B Preferred stock is not entitled to any dividend rights, preemptive rights, redemption rights, or liquidation preference. As of July 31, 2022 and October 31, 2021, 1,000 Series B preferred shares of par value $0.00001 were designated and outstanding and 19,999,000 shares of preferred stock remained undesignated. Common Stock (a) Reverse Stock Split On April 27, 2020, we filed a Certificate of Change Pursuant to NRS 78.209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 NRS (b) Stock Purchase Agreement On August 10, 2020, the Company entered into a Stock Purchase Agreement with Brett Goodman, the son of the Company’s Chief Executive Officer, and Jason Silver (collectively, the “Partnership”). The Company agreed to issue 4,000 shares to the Partnership (2,000 to each of Brett Goodman and Jason Silver) as compensation for their service provided to assist the Company in developing a betting application. As a result, a $14,840 expense was recognized during the fiscal year ended January 31, 2021. The shares were issued on March 24, 2021. (c) August 2020 Private Placement and Subsequent Warrant Exercise From August 14, 2020 to August 20, 2020, the Company offered for purchase to a limited number of accredited and offshore investors up to an aggregate of 900,000 units, each consisting of one share of common stock and one warrant to purchase one share of common stock for $3.40 per unit. The warrants have an exercise price of $4.10 per share (and no cashless exercise rights) and are exercisable until the earlier of (a) August 20, 2022, and (b) the 30th day after the Company provides the holder of the warrants notice that the closing sales price of the Company’s common stock has closed at or above $6.80 per share for a period of ten consecutive trading days. The Company sold 527,029 Units in total to 11 investors, raising cash of $1,791,863. The shares included in the Units purchased have been issued. From November 23, 2020, to December 7, 2020 (ten consecutive trading days), the closing sales price of the Company’s common stock closed at or above $6.80 per share, and on December 8, 2020, the Company provided notice to the holders of the Warrants that they had until January 7, 2021 to exercise such Warrants, or such Warrants would expire pursuant to their terms. From December 9, 2020, to January 7, 2021, ten holders of Warrants to purchase an aggregate of 409,029 shares of the Company’s common stock exercised such Warrants and paid an aggregate exercise price of $1,677,019 to the Company. In connection with such exercises the Company issued such Warrant holders an aggregate of 409,029 shares of restricted common stock. The remaining warrants expired unexercised. (d) January 2021 Private Placement and Subsequent Warrant Exercise and Warrant Amendment On January 20, 2021, the Company sold an aggregate of 1,000,000 units to one investor, with each unit consisting of one share of restricted common stock and one warrant to purchase one share of common stock, at a price of $5.00 per unit. The Warrants have an exercise price of $6.00 per share (and no cashless exercise rights) and are exercisable until the earlier of (a) January 14, 2023, and (b) the 30th day after the Company provides the holder of the Warrants notice that the closing sales price of the Company’s common stock has closed at or above $10.00 per share for a period of ten consecutive trading days. The shares included in the Units purchased have been issued. From April 26, 2021, to May 7, 2021 (ten consecutive trading days), the closing sales price of the Company’s common stock closed at or above $10.00 per share. On May 11, 2021, the Company agreed to provide the holder 61 days from the Triggering Date to exercise the warrants, and as a result the holder had until July 11, 2021 to exercise such Warrants. On July 9, 2021, the holder exercised a portion of the warrants to purchase 170,000 shares of the Company’s common stock at $6.00 per share and on July 14, 2021, the holder paid to the Company $1,020,000 (less $18 in bank charges). The Company issued the holder 170,000 shares of common stock in connection with such exercise. On July 14, 2021, and effective on June 6, 2021, the Company and the holder of the remaining 830,000 warrants (the original 1,000,000 shares less the 170,000 warrants exercised on July 9, 2021) entered into an Agreement to Amend and Restate Common Stock Purchase Warrant, whereby, in consideration for the holder exercising warrants to purchase 170,000 shares of common stock (as described above), the parties agreed to enter into an Amended and Restated Common Stock Purchase Warrant, effective as of June 6, 2021, amending, restating and replacing the prior Warrant Agreement, and evidencing the right of the holder to purchase 830,000 shares of common stock of the Company to remove the trigger event (i.e. ten consecutive trading days when the closing sales price of the Company’s common stock closed at or above $10.00 per share) and to fix the expiration date thereof as of November 11, 2022. The other terms of the prior Warrant Agreement were not changed. (e) Business Consultant Agreements On March 1, 2021, the Company entered into two Business Consultant Agreements with Ontario Inc. and ANS Advisory. Pursuant to the agreements, Vladislav Slava Aizenshtat, acting on behalf of Ontario Inc. and Aaron Neill-Stevens, acting on behalf of ANS Advisory will each be issued $3,000 of shares of common stock per month beginning on March 1, 2021, payable in arrears, based on the 7-day average price of the stock leading up to the end of the calendar month and to be issued within 7 days of month end. The Company also agreed to grant Vladislav Slava Aizenshtat, acting on behalf of Ontario Inc., warrants to purchase 120,000 shares of common stock and Aaron Neill-Stevens, acting on behalf of ANS Advisory, warrants to purchase 120,000 shares of common stock. On March 22, 2021, the warrants were granted. The warrants have an exercise price of $5.50 per share (and no cashless exercise rights) and are exercisable until the earlier of (a) March 22, 2023, and (b) the 20th day after the Company provides the holder of the warrants notice that the closing sales price of the Company’s common stock has closed at or above $11.00 per share for a period of ten consecutive trading days. On November 23, 2021, the two previously mentioned Business Consulting Agreements were terminated. During the nine months ended July 31, 2022, a former consultant’s widow, two consultants and one director exercised options. As a result, 147,118 shares of common stock were issued upon the cashless exercise of the options, and 66,666 shares of common stock were issued upon the cash exercise of the options, pursuant to which $32,000 aggregate exercise price of the options was paid to the Company. During the nine months ended July 31, 2021, fourteen consultants exercised their options. As a result, 1,238,827 shares of common stock were issued upon the cashless exercise of the options and 200,000 shares of common stock were issued upon the cash exercise of the options, pursuant to which the $12,010 aggregate exercise price of the options was paid to the Company. During the nine months ended July 31, 2022, 808 shares of restricted common stock, with a value of $6,000, were issued to two consultants for IT consultation services provided in connection with the maintenance and development of the Company’s GM-Ag system. During the nine months ended July 31, 2021, 8,608 shares of restricted common stock, with a value of $48,840, were issued for services provided in connection with investor relations services, development of peer-to-peer betting application and maintenance and development of GM-Ag system. (f) Certificate of Amendment On November 23, 2021, Luxor Capital LLC, which entity is beneficially owned and controlled by Anthony Brian Goodman, the President, Chief Executive Officer and Chairman of the Board of Directors of the Company, which beneficially owned an aggregate of 109,121,634,483 total voting shares, representing approximately 99.982% of the Company’s then voting stock as of such date, including (a) 7,470,483 shares of common stock, representing 27.4% of the Company’s outstanding shares of common stock, and (b) 1,000 shares of the Company’s Series B Voting Preferred Voting Stock, representing 100% of the Company’s issued and outstanding Series B Voting Preferred Voting Stock, which Series B Voting Preferred Voting Stock shares each vote four times the number of shares of the Company’s common stock outstanding (27,278,541 shares), executed a written consent in lieu of a special meeting of shareholders, approving the following matter, which had previously been approved by the Board of Directors of the Company on November 22, 2021: the filing of a Certificate of Amendment to the Company’s Articles of Incorporation to increase the Company’s authorized number of shares of Common Stock from forty million (40,000,000) shares to two hundred and fifty million (250,000,000) shares and to restate Article 3, Capital Stock thereof, to reflect such amendment, and clarify the Board of Director’s ability to designate and issue ‘blank check’ preferred stock (the “ Amendment As of July 31, 2022 and October 31, 2021, 250,000,000 and 40,000,000 shares of common stock, par value $0.00001 per share, were authorized, of which 28,182,575 and 27,231,401 shares were issued and outstanding, respectively. (g) Share consideration issued to acquire RKings On November 29, 2021, the Company entered into a Sale and Purchase Agreement of Ordinary Issued Share Capital to purchase 80% of the outstanding capital stock of RKings. Pursuant to the Purchase Agreement, on November 29, 2021, the Company issued 666,250 restricted shares of the Company’s common stock to the sellers, with an agreed value of GBP £4,000,000 (USD $5,330,000), or $8.00 per share of Company common stock. On March 7, 2022, the Company issued 70,332 restricted shares of the Company’s common stock to the sellers, equal to 80% of RKings’ net asset value as of October 31, 2021, in the amount of $562,650. Option Extension On June 29, 2021, the Company agreed to extend the exercise period of certain stock options granted to Anthony Brian Goodman, the Company’s Chief Executive Officer, Weiting Feng, the Company’s Chief Operating Officer, and an external consultant of the Company (collectively the “ Optionees Stock Option Plan On January 3, 2018, the Company adopted a stock option plan: the 2018 Equity Incentive Plan. The fair value of stock options was measured using the Black-Scholes option pricing model. The Black-Scholes valuation model takes into consideration the share price of the Company, the exercise price of the option, the amount of time before the option expires, and the volatility of share price. Compensation expense will be charged to operations through the vesting period. The amount of cost will be calculated based on the new accounting standard ASU 2018-07. All option awards described below were granted under the 2018 Equity Incentive Plan. All shares and prices per share have been adjusted for a 1 share-for-150 shares reverse stock split that took effect on June 26, 2020: During the nine months ended July 31, 2022, 50,000 options to purchase shares were granted, 66,666 options expired, and none forfeited. During the nine months ended July 31, 2022, 223,332 options to purchase shares of common stock were exercised. The total compensation cost related to stock options granted was $437,068 and $1,366,288 for the nine months ended July 31, 2022 and 2021, respectively. The following table represents stock option activity for the nine months ended July 31, 2022: Options Number Outstanding Weighted Average Exercise Price Options Outstanding as of October 31, 2021 8,616,664 $ 0.45 Options granted 50,000 $ 4.22 Options forfeited - $ - Options expired (66,666 ) $ 0.12 Options exercised (223,332 ) $ 0.44 Options Outstanding as of July 31, 2022 8,376,666 $ 0.48 Options Exercisable as of July 31, 2022 8,049,999 $ 0.31 Public Offering On October 25, 2021, the Company entered into a Securities Purchase Agreement (the “ Purchase Agreement Purchasers Offering Shares Warrants The Company used the net proceeds from the offering for general corporate purposes and working capital. EF Hutton, division of Benchmark Investments, LLC acted as placement agent (the “ Placement Agent reasonable best efforts Placement Agency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Jul. 31, 2022</t>
        </is>
      </c>
    </row>
    <row r="3">
      <c r="A3" s="3" t="inlineStr">
        <is>
          <t>SEGMENT REPORTING AND GEOGRAPHIC INFORMATION</t>
        </is>
      </c>
      <c r="B3" s="4" t="inlineStr">
        <is>
          <t xml:space="preserve"> </t>
        </is>
      </c>
    </row>
    <row r="4">
      <c r="A4" s="4" t="inlineStr">
        <is>
          <t>SEGMENT REPORTING AND GEOGRAPHIC INFORMATION</t>
        </is>
      </c>
      <c r="B4" s="4" t="inlineStr">
        <is>
          <t xml:space="preserve">NOTE 13 – SEGMENT REPORTING AND GEOGRAPHIC INFORMATION We operate our business in two operating segments i.e., B2B for charges for usage of the Company’s software, and royalties charged on the use of third-party gaming content, and the B2C segment which is related to the charges to enter prize competitions in the UK. All operating segments have been aggregated due to their inter-dependencies, commonality of long-term economic characteristics, products and services, the production processes, class of customer, and distribution processes. For geographical revenue reporting, revenues are attributed to the geographic location in which the distributors are located. Long-lived assets consist of property, plant and equipment, net, intangible assets, operating lease right-of-use assets, and goodwill, and are attributed to the geographic region in which they are located. The following is a summary of revenues by geographic region, for the indicated periods (as a percentage of total revenues): For the three months ended For the nine months ended Description July 31, 2022 July 31, 2021 July 31, 2022 July 31, 2021 Revenues: Asia Pacific $ 4,256,372 47 % $ 3,251,354 100 % $ 11,002,837 42 % $ 7,842,271 100 % UK 4,845,169 53 % - - 15,458,552 58 % - - Total $ 9,101,541 100 % $ 3,251,354 100 % $ 26,461,389 100 % $ 7,842,271 100 % The following is a summary of revenues by products for the indicated periods (as a percentage of total revenues): For the three months ended For the nine months ended Description July 31, 2022 July 31, 2021 July 31, 2022 July 31, 2021 Revenues: B2B $ 4,256,372 47 % $ 3,251,354 100 % $ 11,002,837 42 % $ 7,842,271 100 % B2C 4,845,169 53 % - - 15,458,552 58 % - - Total $ 9,101,541 100 % $ 3,251,354 100 % $ 26,461,389 100 % $ 7,842,271 100 % The following is a summary of cost of goods sold (COGS) by geographic region, for the indicated periods (as a percentage of total cost of goods sold): For the three months ended For the nine months ended Description July 31, 2022 July 31, 2021 July 31, 2022 July 31, 2021 COGS: B2B $ 3,059,856 46 % $ 2,043,593 100 % $ 8,063,306 42 % $ 4,491,520 100 % B2C 3,560,661 54 % - - 11,352,394 58 % - - Total $ 6,620,517 100 % $ 2,043,593 100 % $ 19,415,700 100 % $ 4,491,520 100 % The following is a summary of cost of goods sold by products for the indicated periods (as a percentage of total cost of goods sold): For the three months ended For the nine months ended Description July 31, 2022 July 31, 2021 July 31, 2022 July 31, 2021 COGS: Asia Pacific $ 3,059,856 46 % $ 2,043,593 100 % $ 8,063,306 42 % $ 4,491,520 100 % UK 3,560,661 54 % - - 11,352,394 58 % - - Total $ 6,620,517 100 % $ 2,043,593 100 % $ 19,415,700 100 % $ 4,491,520 100 % Long-lived assets by geographic region as of the dates indicated below were as follows: As of As of Description July 31, 2022 October 31, 2021 Long-lived assets: Asia Pacific $ 273,740 $ 415,446 UK 13,201,786 - Total $ 13,475,526 $ 415,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15869660</v>
      </c>
      <c r="C3" s="6" t="n">
        <v>16797656</v>
      </c>
    </row>
    <row r="4">
      <c r="A4" s="4" t="inlineStr">
        <is>
          <t>Accounts receivable, net</t>
        </is>
      </c>
      <c r="B4" s="5" t="n">
        <v>1929653</v>
      </c>
      <c r="C4" s="5" t="n">
        <v>1762725</v>
      </c>
    </row>
    <row r="5">
      <c r="A5" s="4" t="inlineStr">
        <is>
          <t>Accounts receivable - related parties</t>
        </is>
      </c>
      <c r="B5" s="5" t="n">
        <v>659515</v>
      </c>
      <c r="C5" s="5" t="n">
        <v>1306896</v>
      </c>
    </row>
    <row r="6">
      <c r="A6" s="4" t="inlineStr">
        <is>
          <t>Prepaid expenses</t>
        </is>
      </c>
      <c r="B6" s="5" t="n">
        <v>202779</v>
      </c>
      <c r="C6" s="5" t="n">
        <v>114426</v>
      </c>
    </row>
    <row r="7">
      <c r="A7" s="4" t="inlineStr">
        <is>
          <t>Short-term deposit</t>
        </is>
      </c>
      <c r="B7" s="5" t="n">
        <v>57385</v>
      </c>
      <c r="C7" s="5" t="n">
        <v>61799</v>
      </c>
    </row>
    <row r="8">
      <c r="A8" s="4" t="inlineStr">
        <is>
          <t>Inventory, prizes</t>
        </is>
      </c>
      <c r="B8" s="5" t="n">
        <v>1191102</v>
      </c>
      <c r="C8" s="5" t="n">
        <v>0</v>
      </c>
    </row>
    <row r="9">
      <c r="A9" s="4" t="inlineStr">
        <is>
          <t>Total current assets</t>
        </is>
      </c>
      <c r="B9" s="5" t="n">
        <v>19910094</v>
      </c>
      <c r="C9" s="5" t="n">
        <v>20043502</v>
      </c>
    </row>
    <row r="10">
      <c r="A10" s="3" t="inlineStr">
        <is>
          <t>Non-current assets:</t>
        </is>
      </c>
      <c r="B10" s="4" t="inlineStr">
        <is>
          <t xml:space="preserve"> </t>
        </is>
      </c>
      <c r="C10" s="4" t="inlineStr">
        <is>
          <t xml:space="preserve"> </t>
        </is>
      </c>
    </row>
    <row r="11">
      <c r="A11" s="4" t="inlineStr">
        <is>
          <t>Property, plant and equipment</t>
        </is>
      </c>
      <c r="B11" s="5" t="n">
        <v>81783</v>
      </c>
      <c r="C11" s="5" t="n">
        <v>0</v>
      </c>
    </row>
    <row r="12">
      <c r="A12" s="4" t="inlineStr">
        <is>
          <t>Intangible assets</t>
        </is>
      </c>
      <c r="B12" s="5" t="n">
        <v>2486005</v>
      </c>
      <c r="C12" s="5" t="n">
        <v>135263</v>
      </c>
    </row>
    <row r="13">
      <c r="A13" s="4" t="inlineStr">
        <is>
          <t>Operating lease right-of-use assets</t>
        </is>
      </c>
      <c r="B13" s="5" t="n">
        <v>188914</v>
      </c>
      <c r="C13" s="5" t="n">
        <v>280183</v>
      </c>
    </row>
    <row r="14">
      <c r="A14" s="4" t="inlineStr">
        <is>
          <t>Goodwill</t>
        </is>
      </c>
      <c r="B14" s="5" t="n">
        <v>10718824</v>
      </c>
      <c r="C14" s="5" t="n">
        <v>0</v>
      </c>
    </row>
    <row r="15">
      <c r="A15" s="4" t="inlineStr">
        <is>
          <t>Total non-current assets</t>
        </is>
      </c>
      <c r="B15" s="5" t="n">
        <v>13475526</v>
      </c>
      <c r="C15" s="5" t="n">
        <v>415446</v>
      </c>
    </row>
    <row r="16">
      <c r="A16" s="4" t="inlineStr">
        <is>
          <t>Total assets</t>
        </is>
      </c>
      <c r="B16" s="5" t="n">
        <v>33385620</v>
      </c>
      <c r="C16" s="5" t="n">
        <v>20458948</v>
      </c>
    </row>
    <row r="17">
      <c r="A17" s="3" t="inlineStr">
        <is>
          <t>Current liabilities:</t>
        </is>
      </c>
      <c r="B17" s="4" t="inlineStr">
        <is>
          <t xml:space="preserve"> </t>
        </is>
      </c>
      <c r="C17" s="4" t="inlineStr">
        <is>
          <t xml:space="preserve"> </t>
        </is>
      </c>
    </row>
    <row r="18">
      <c r="A18" s="4" t="inlineStr">
        <is>
          <t>Accounts payable and accrued liabilities</t>
        </is>
      </c>
      <c r="B18" s="5" t="n">
        <v>1622694</v>
      </c>
      <c r="C18" s="5" t="n">
        <v>1074786</v>
      </c>
    </row>
    <row r="19">
      <c r="A19" s="4" t="inlineStr">
        <is>
          <t>Accounts payable-related party</t>
        </is>
      </c>
      <c r="B19" s="5" t="n">
        <v>100541</v>
      </c>
      <c r="C19" s="5" t="n">
        <v>105062</v>
      </c>
    </row>
    <row r="20">
      <c r="A20" s="4" t="inlineStr">
        <is>
          <t>Accrued income tax liability</t>
        </is>
      </c>
      <c r="B20" s="5" t="n">
        <v>243989</v>
      </c>
      <c r="C20" s="5" t="n">
        <v>0</v>
      </c>
    </row>
    <row r="21">
      <c r="A21" s="4" t="inlineStr">
        <is>
          <t>Deferred revenues</t>
        </is>
      </c>
      <c r="B21" s="5" t="n">
        <v>212636</v>
      </c>
      <c r="C21" s="5" t="n">
        <v>0</v>
      </c>
    </row>
    <row r="22">
      <c r="A22" s="4" t="inlineStr">
        <is>
          <t>Deferred tax liability</t>
        </is>
      </c>
      <c r="B22" s="5" t="n">
        <v>4657</v>
      </c>
      <c r="C22" s="5" t="n">
        <v>0</v>
      </c>
    </row>
    <row r="23">
      <c r="A23" s="4" t="inlineStr">
        <is>
          <t>Accrued interest</t>
        </is>
      </c>
      <c r="B23" s="5" t="n">
        <v>123</v>
      </c>
      <c r="C23" s="5" t="n">
        <v>123</v>
      </c>
    </row>
    <row r="24">
      <c r="A24" s="4" t="inlineStr">
        <is>
          <t>Customer deposit</t>
        </is>
      </c>
      <c r="B24" s="5" t="n">
        <v>100925</v>
      </c>
      <c r="C24" s="5" t="n">
        <v>68635</v>
      </c>
    </row>
    <row r="25">
      <c r="A25" s="4" t="inlineStr">
        <is>
          <t>Contingent liability</t>
        </is>
      </c>
      <c r="B25" s="5" t="n">
        <v>1218027</v>
      </c>
      <c r="C25" s="5" t="n">
        <v>0</v>
      </c>
    </row>
    <row r="26">
      <c r="A26" s="4" t="inlineStr">
        <is>
          <t>Current portion of operating lease liabilities</t>
        </is>
      </c>
      <c r="B26" s="5" t="n">
        <v>101007</v>
      </c>
      <c r="C26" s="5" t="n">
        <v>100209</v>
      </c>
    </row>
    <row r="27">
      <c r="A27" s="4" t="inlineStr">
        <is>
          <t>Total current liabilities</t>
        </is>
      </c>
      <c r="B27" s="5" t="n">
        <v>3604599</v>
      </c>
      <c r="C27" s="5" t="n">
        <v>1348815</v>
      </c>
    </row>
    <row r="28">
      <c r="A28" s="3" t="inlineStr">
        <is>
          <t>Non-current liabilities:</t>
        </is>
      </c>
      <c r="B28" s="4" t="inlineStr">
        <is>
          <t xml:space="preserve"> </t>
        </is>
      </c>
      <c r="C28" s="4" t="inlineStr">
        <is>
          <t xml:space="preserve"> </t>
        </is>
      </c>
    </row>
    <row r="29">
      <c r="A29" s="4" t="inlineStr">
        <is>
          <t>Non-current portion of operating lease liability</t>
        </is>
      </c>
      <c r="B29" s="5" t="n">
        <v>92487</v>
      </c>
      <c r="C29" s="5" t="n">
        <v>182024</v>
      </c>
    </row>
    <row r="30">
      <c r="A30" s="4" t="inlineStr">
        <is>
          <t>Total non-current liabilities</t>
        </is>
      </c>
      <c r="B30" s="5" t="n">
        <v>92487</v>
      </c>
      <c r="C30" s="5" t="n">
        <v>182024</v>
      </c>
    </row>
    <row r="31">
      <c r="A31" s="4" t="inlineStr">
        <is>
          <t>Total liabilities</t>
        </is>
      </c>
      <c r="B31" s="5" t="n">
        <v>3697086</v>
      </c>
      <c r="C31" s="5" t="n">
        <v>1530839</v>
      </c>
    </row>
    <row r="32">
      <c r="A32" s="3" t="inlineStr">
        <is>
          <t>Shareholders' equity:</t>
        </is>
      </c>
      <c r="B32" s="4" t="inlineStr">
        <is>
          <t xml:space="preserve"> </t>
        </is>
      </c>
      <c r="C32" s="4" t="inlineStr">
        <is>
          <t xml:space="preserve"> </t>
        </is>
      </c>
    </row>
    <row r="33">
      <c r="A33" s="4" t="inlineStr">
        <is>
          <t>Preferred stock, value</t>
        </is>
      </c>
      <c r="B33" s="5" t="n">
        <v>0</v>
      </c>
      <c r="C33" s="5" t="n">
        <v>0</v>
      </c>
    </row>
    <row r="34">
      <c r="A34" s="4" t="inlineStr">
        <is>
          <t>Common stock: $0.00001 par value; 250,000,000 and 40,000,000 shares authorized; 28,182,575 and 27,231,401 shares issued and outstanding respectively</t>
        </is>
      </c>
      <c r="B34" s="5" t="n">
        <v>282</v>
      </c>
      <c r="C34" s="5" t="n">
        <v>272</v>
      </c>
    </row>
    <row r="35">
      <c r="A35" s="4" t="inlineStr">
        <is>
          <t>Additional paid-in capital</t>
        </is>
      </c>
      <c r="B35" s="5" t="n">
        <v>49722074</v>
      </c>
      <c r="C35" s="5" t="n">
        <v>43354366</v>
      </c>
    </row>
    <row r="36">
      <c r="A36" s="4" t="inlineStr">
        <is>
          <t>Accumulated other comprehensive loss</t>
        </is>
      </c>
      <c r="B36" s="5" t="n">
        <v>-108782</v>
      </c>
      <c r="C36" s="5" t="n">
        <v>-1720</v>
      </c>
    </row>
    <row r="37">
      <c r="A37" s="4" t="inlineStr">
        <is>
          <t>Accumulated deficit</t>
        </is>
      </c>
      <c r="B37" s="5" t="n">
        <v>-22860114</v>
      </c>
      <c r="C37" s="5" t="n">
        <v>-24424809</v>
      </c>
    </row>
    <row r="38">
      <c r="A38" s="4" t="inlineStr">
        <is>
          <t>Total shareholders' equity of GMGI</t>
        </is>
      </c>
      <c r="B38" s="5" t="n">
        <v>26753460</v>
      </c>
      <c r="C38" s="5" t="n">
        <v>18928109</v>
      </c>
    </row>
    <row r="39">
      <c r="A39" s="4" t="inlineStr">
        <is>
          <t>Noncontrolling interests</t>
        </is>
      </c>
      <c r="B39" s="5" t="n">
        <v>2935074</v>
      </c>
      <c r="C39" s="5" t="n">
        <v>0</v>
      </c>
    </row>
    <row r="40">
      <c r="A40" s="4" t="inlineStr">
        <is>
          <t>Total equity</t>
        </is>
      </c>
      <c r="B40" s="5" t="n">
        <v>29688534</v>
      </c>
      <c r="C40" s="5" t="n">
        <v>18928109</v>
      </c>
    </row>
    <row r="41">
      <c r="A41" s="4" t="inlineStr">
        <is>
          <t>Total liabilities and shareholders' equity</t>
        </is>
      </c>
      <c r="B41" s="5" t="n">
        <v>33385620</v>
      </c>
      <c r="C41" s="5" t="n">
        <v>20458948</v>
      </c>
    </row>
    <row r="42">
      <c r="A42" s="4" t="inlineStr">
        <is>
          <t>Preferred Stock Series B Member]</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Preferred stock, value</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l. 31, 2022</t>
        </is>
      </c>
    </row>
    <row r="3">
      <c r="A3" s="3" t="inlineStr">
        <is>
          <t>Income Taxes</t>
        </is>
      </c>
      <c r="B3" s="4" t="inlineStr">
        <is>
          <t xml:space="preserve"> </t>
        </is>
      </c>
    </row>
    <row r="4">
      <c r="A4" s="4" t="inlineStr">
        <is>
          <t>Income Taxes</t>
        </is>
      </c>
      <c r="B4" s="4" t="inlineStr">
        <is>
          <t>Note 14 - Income Taxes For the nine months ended July 31, 2022, the Company had income tax expense in the amount of $326,135 attributable to its operations of RKings in the United Kingdom. The Company, through RKings, conducts a significant amount of its businesses in the United Kingdom and is subject to tax in this jurisdiction. As a result of its business activities, the Company files tax returns that are subject to examination by the local tax authority. Although the operations in its segments outside of the United Kingdom generate net income, the Company has sufficient tax net operating losses to offset the current net income which results in $0 tax liability for the non-United Kingdom operations. The Company, through RKings, is subject to a statutory tax rate of approximately 19% of net income generated in the United Kingdom. As a result of the acquisition of RKings, the Company assumed the income tax liability of RKings as of November 1, 2021 of $602,628. Balance November 1, 2021 $ 602,628 Income Tax November 1, 2021 through July 31, 2022 326,135 Tax paid (565,417 ) Currency Adjustment (119,357 ) Income Tax Liability $ 243,989 As of July 31, 2022 and October 31, 2021, the Company had income tax payable of $243,989 and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l. 31, 2022</t>
        </is>
      </c>
    </row>
    <row r="3">
      <c r="A3" s="3" t="inlineStr">
        <is>
          <t>Subsequent Events</t>
        </is>
      </c>
      <c r="B3" s="4" t="inlineStr">
        <is>
          <t xml:space="preserve"> </t>
        </is>
      </c>
    </row>
    <row r="4">
      <c r="A4" s="4" t="inlineStr">
        <is>
          <t>Subsequent Events</t>
        </is>
      </c>
      <c r="B4" s="4" t="inlineStr">
        <is>
          <t>Note 15 – Subsequent Events On August 1, 2022, and effective on August 4, 2022, we entered into a Settlement and Mutual Release Agreement (the “ Settlement Agreement Settlement Payment Pursuant to the Employment Agreement, Mr. Weir agreed to provide employment services to RKings, as business manager thereof, for a salary of £130,000 ($158,344) per year, subject to increases and discretionary bonuses which may from time to time be approved by RKings’ board of directors. The Employment Agreement includes a non-compete provision which applies for five years after the end of the term of the agreement, prohibiting Mr. Weir from competing against RKings in or around the UK and Ireland, a customary non-solicitation prohibition, which also applies for five years after the end of the term of the Agreement, and customary confidentiality obligations and work for hire language. The Employment Agreement continues in effect until terminated as provided in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9 Months Ended</t>
        </is>
      </c>
    </row>
    <row r="2">
      <c r="B2" s="2" t="inlineStr">
        <is>
          <t>Jul. 31, 2022</t>
        </is>
      </c>
    </row>
    <row r="3">
      <c r="A3" s="3" t="inlineStr">
        <is>
          <t>SUMMARY OF ACCOUNTING POLICIES (Policies)</t>
        </is>
      </c>
      <c r="B3" s="4" t="inlineStr">
        <is>
          <t xml:space="preserve"> </t>
        </is>
      </c>
    </row>
    <row r="4">
      <c r="A4" s="4" t="inlineStr">
        <is>
          <t>Organization and Operation</t>
        </is>
      </c>
      <c r="B4" s="4" t="inlineStr">
        <is>
          <t>Golden Matrix Group, Inc. (together with its consolidated subsidiaries, collectively, “ Golden Matrix GMGI we our us Company SaaS The Company has historically operated in the business-to-business (“ B2B B2C In the B2B segment, the Company has developed a proprietary Internet gaming enterprise software system that provides for unique casino and live game operations on the platforms that include GM-X System (“ GM-X RMiG SIM In the B2C segment, the Company has improved functionality and responsiveness of the RKingsCompetitions.com website and expanded its marketing efforts from Northern Ireland to encompass the UK as its customer reach. On April 27, 2020, we filed a Certificate of Change Pursuant to NRS 78.209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 NRS On May 12, 2020, the Board of Directors of the Company approved a change in the Company’s fiscal year from July 31 to January 31, effective as of the same date. On January 19, 2021, the Company acquired 100% ownership of Global Technology Group Pty Ltd (GTG), an Australian Company. GTG has an Alderney Gambling Control Commission (“ AGCC The Company is required to have a recognized business-to-business (B2B) gaming license in order to acquire certain gaming content. Currently the Company is not required to have a gaming license for the licensing of its GM-X System or the resale of third-party content to operators in the jurisdictions in which it currently conducts business, however as the Company expands its global distribution licensing, regulatory requirements will be required. On October 29, 2021, the Board of Directors approved a change in the Company’s fiscal year from January 31 to October 31, effective as of the same date. On November 22, 2021, the Board of Directors of the Company approved the filing of a Certificate of Amendment to the Company’s Articles of Incorporation to increase the Company’s authorized number of shares of Common Stock from forty million (40,000,000) shares to two hundred and fifty million (250,000,000) shares and to restate Article 3, Capital Stock thereof, to reflect such amendment, and clarify the Board of Director’s ability to designate and issue ‘blank check’ preferred stock. The Amendment was filed with the Secretary of State of Nevada and became effective on December 16, 2021. On November 29, 2021, the Company entered into a Sale and Purchase Agreement of Ordinary Issued Share Capital (the “ Purchase Agreement RKings Effective March 10, 2022, Luxor Capital LLC (“ Luxor Series B Preferred Stock On March 11, 2022, the Company’s Board of Directors and Mr. Goodman, as the then sole shareholder of the Company’s Series B Preferred Stock (pursuant to a written consent to action without meeting of the sole Series B Preferred Stock shareholder), approved the adoption of, and filing of, an Amended and Restated Certificate of Designation of Golden Matrix Group, Inc. Establishing the Designation, Preferences, Limitations and Relative Rights of its Series B Voting Preferred Stock (the terms of which are discussed in greater detail under “ NOTE 12 – EQUITY 2022 Equity Incentive Plan On May 5, 2022, the Company’s Board of Directors and majority stockholders approved the adoption of the Company’s 2022 Equity Incentive Plan (the “ 2022 Plan Subject to adjustment in connection with the payment of a stock dividend, a stock split or subdivision or combination of the shares of common stock, or a reorganization or reclassification of the Company’s common stock, the aggregate number of shares of common stock which may be issued pursuant to awards under the 2022 Plan is the sum of (i) 5,000,000 shares, and (ii) an annual increase on May 1st of each calendar year, beginning in 2023 and ending in 2032, in each case subject to the approval of the Board of Directors or the compensation committee of the Company (if any) on or prior to the applicable date, equal to the lesser of (A) ten percent (10%) of the total shares of common stock of the Company outstanding on the last day of the immediately preceding fiscal year; (B) 1,000,000 shares of common stock; and (C) such smaller number of shares as determined by the Board of Directors or compensation committee of the Company (the “ Share Limit</t>
        </is>
      </c>
    </row>
    <row r="5">
      <c r="A5" s="4" t="inlineStr">
        <is>
          <t>Interim Financial Statements</t>
        </is>
      </c>
      <c r="B5" s="4" t="inlineStr">
        <is>
          <t>These unaudited consolidated financial statements have been prepared in accordance with generally accepted accounting principles in the United States (“ US GAAP SEC The results of operations for the nine months ended July 31, 2022, are not necessarily indicative of the results to be expected for the full fiscal year ending October 31, 2022.</t>
        </is>
      </c>
    </row>
    <row r="6">
      <c r="A6" s="4" t="inlineStr">
        <is>
          <t>Principles of Consolidation</t>
        </is>
      </c>
      <c r="B6" s="4" t="inlineStr">
        <is>
          <t>The consolidated financial statements include the accounts of the Company, its wholly-owned subsidiary, Global Technology Group Pty Ltd. and its 80% ownership interest in RKingsCompetitions Ltd. All intercompany transactions and balances have been eliminated.</t>
        </is>
      </c>
    </row>
    <row r="7">
      <c r="A7" s="4" t="inlineStr">
        <is>
          <t>Business Combination - Common Control Asset Acquisition of Global Technology Group Pty Ltd</t>
        </is>
      </c>
      <c r="B7" s="4" t="inlineStr">
        <is>
          <t>A common-control transaction is a transfer of net assets or an exchange of equity interests between entities under the control of the same parent. As disclosed in “NOTE 1 - BASIS OF PRESENTATION AND ACCOUNTING POLICIES — Organization and Operations”, on January 19, 2021, the Company acquired 100% ownership of GTG, then wholly-owned by Mr. Anthony Brian Goodman. Mr. Goodman is also a controlling party of the Company via his stock holding in Luxor Capital, LLC, which has a controlling vote of greater than 50% of the Company. As such, the acquisition of GTG was a common control acquisition. The accounting and reporting for a transaction between entities under common control is addressed in the “ Transactions Between Entities Under Common Control</t>
        </is>
      </c>
    </row>
    <row r="8">
      <c r="A8" s="4" t="inlineStr">
        <is>
          <t>Business Combination - Acquisition of 80% of RKingsCompetitions Ltd</t>
        </is>
      </c>
      <c r="B8" s="4" t="inlineStr">
        <is>
          <t>The Company accounts for business combinations using the acquisition method of accounting in accordance with FASB ASC 805, “ Business Combinations</t>
        </is>
      </c>
    </row>
    <row r="9">
      <c r="A9" s="4" t="inlineStr">
        <is>
          <t>Use of Estimates</t>
        </is>
      </c>
      <c r="B9" s="4" t="inlineStr">
        <is>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t>
        </is>
      </c>
    </row>
    <row r="10">
      <c r="A10" s="4" t="inlineStr">
        <is>
          <t>Cash and Cash Equivalent</t>
        </is>
      </c>
      <c r="B10" s="4" t="inlineStr">
        <is>
          <t>The Company considers all highly liquid investments with original maturities of three months or less to be cash equivalents. The Company currently has no cash equivalents at July 31, 2022 and October 31, 2021.</t>
        </is>
      </c>
    </row>
    <row r="11">
      <c r="A11" s="4" t="inlineStr">
        <is>
          <t>Allowance for Doubtful Accounts</t>
        </is>
      </c>
      <c r="B11" s="4" t="inlineStr">
        <is>
          <t xml:space="preserve">The allowance for doubtful accounts reflects our best estimate of probable losses inherent in the accounts receivable balance. The Company determines the allowance based on known troubled accounts, historical experience, and other currently available evidence. As of July 31, 2022 and October 31, 2021, the allowance for doubtful accounts was $0 and $168,557, respectively. During the nine months ended July 31, 2022, a $168,557 allowance for doubtful debts was written off and there was no bad debt expense recorded. The corresponding accounts receivable balance was also written off. </t>
        </is>
      </c>
    </row>
    <row r="12">
      <c r="A12" s="4" t="inlineStr">
        <is>
          <t>Website Development Costs</t>
        </is>
      </c>
      <c r="B12" s="4" t="inlineStr">
        <is>
          <t>The Company accounts for website development costs in accordance with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During the nine months ended July 31, 2022, $79,247 in development costs, or related costs were incurred and capitalized.</t>
        </is>
      </c>
    </row>
    <row r="13">
      <c r="A13" s="4" t="inlineStr">
        <is>
          <t>Software Development Costs</t>
        </is>
      </c>
      <c r="B13" s="4" t="inlineStr">
        <is>
          <t>The Company capitalizes internal software development costs subsequent to establishing technological feasibility of a software application in accordance with guidelines established by “ ASC 985-20-25</t>
        </is>
      </c>
    </row>
    <row r="14">
      <c r="A14" s="4" t="inlineStr">
        <is>
          <t>Inventories, Prizes</t>
        </is>
      </c>
      <c r="B14" s="4" t="inlineStr">
        <is>
          <t>RKings purchases prizes to award to winners of prize competitions; these prizes are RKings’ inventory. Operations that include prizes are only through RKings. Inventory is stated at the lower of cost or net realizable value, using the first-in, first out (“ FIFO</t>
        </is>
      </c>
    </row>
    <row r="15">
      <c r="A15" s="4" t="inlineStr">
        <is>
          <t>Property, Plant and Equipment</t>
        </is>
      </c>
      <c r="B15" s="4" t="inlineStr">
        <is>
          <t xml:space="preserve">Plant and machinery, fixtures, fittings, and equipment are recorded at cost. Expenditures for major additions and betterments are capitalized. Maintenance and repairs are charged to operations as incurred. Depreciation is computed pursuant to the straight-line method over the useful life of four years. The depreciable life of leasehold improvements is limited by the expected lease term. Property, plant and equipment were $81,783 and $0 at July 31, 2022 and October 31, 2021, respectively. </t>
        </is>
      </c>
    </row>
    <row r="16">
      <c r="A16" s="4" t="inlineStr">
        <is>
          <t>Impairment of Intangible Assets</t>
        </is>
      </c>
      <c r="B16" s="4" t="inlineStr">
        <is>
          <t>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85,815 and $24,131 during the nine months ended July 31, 2022 and 2021, respectively.</t>
        </is>
      </c>
    </row>
    <row r="17">
      <c r="A17" s="4" t="inlineStr">
        <is>
          <t>Revenue Recognition</t>
        </is>
      </c>
      <c r="B17" s="4" t="inlineStr">
        <is>
          <t>The Company currently has three distinctive revenue streams. In the B2B segment there are two revenue streams (i) charges for usage of the Company’s software, and (ii) a royalty charged on the use of third-party gaming content. In the B2C segment, the revenue stream is related to the prize competition tickets sold to enter prize competitions in the UK through RKings. B2B segment, revenue descriptions: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B2C segment, revenue descriptions: The Company generates revenues through RKings from sales of prize competitions tickets directly to customers for prizes throughout the United Kingdom ranging from automobiles to jewelry, as well as travel and entertainment experiences. Pursuant to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For the prize competitions ticket sales, revenue is recognized when control of the promised goods or services is transferred to customers, in an amount that reflects the consideration RKings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t>
        </is>
      </c>
    </row>
    <row r="18">
      <c r="A18" s="4" t="inlineStr">
        <is>
          <t>Earnings Per Common Share</t>
        </is>
      </c>
      <c r="B18" s="4" t="inlineStr">
        <is>
          <t xml:space="preserve">Basic net earnings per share of common stock is computed by dividing net earnings available to common shareholders by the weighted-average number of common stock shares (Common Shares) outstanding during the period. Diluted net earnings per Common Share are determined using the weighted-average number of Common Shares outstanding during the period, adjusted for the dilutive effect of common stock equivalents.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table sets forth the calculation of basic and diluted net earnings per share for the periods ended July 31, 2022 and 2021. All shares and per share amounts have been adjusted for the 1-for-150 reverse stock split which took effect in the marketplace on June 26, 2020: For the three months ended For the nine months ended July 31, July 31, 2022 2021 2022 2021 Basic earnings per common share Numerator: Net income available to common shareholders $ 628,332 $ 484,613 $ 1,564,695 $ 664,757 Denominator: Weighted average common shares outstanding 28,149,967 23,404,205 27,994,628 22,615,734 Basic earnings per common share $ 0.02 $ 0.02 $ 0.06 $ 0.03 Diluted earnings per common share Numerator: Net income available to common shareholders $ 628,332 $ 484,613 $ 1,564,695 $ 664,757 Denominator: Weighted average common shares outstanding 28,149,967 23,404,205 27,994,628 22,615,734 Preferred shares 793,478 1,000 267,399 1,000 Warrants/Options 7,614,707 11,336,768 7,614,707 11,228,241 Adjusted weighted average common shares outstanding 36,558,152 34,741,973 35,876,734 33,844,975 Diluted earnings per common share $ 0.02 $ 0.01 $ 0.04 $ 0.02 </t>
        </is>
      </c>
    </row>
    <row r="19">
      <c r="A19" s="4" t="inlineStr">
        <is>
          <t>Income Taxes</t>
        </is>
      </c>
      <c r="B19" s="4" t="inlineStr">
        <is>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t>
        </is>
      </c>
    </row>
    <row r="20">
      <c r="A20" s="4" t="inlineStr">
        <is>
          <t>Foreign Currency Translation and Transactions</t>
        </is>
      </c>
      <c r="B20" s="4" t="inlineStr">
        <is>
          <t>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We record exchange gains and losses resulting from the conversion of transaction currency to functional currency as a component of other income (expense).</t>
        </is>
      </c>
    </row>
    <row r="21">
      <c r="A21" s="4" t="inlineStr">
        <is>
          <t>Fair Value of Financial Instruments</t>
        </is>
      </c>
      <c r="B21" s="4" t="inlineStr">
        <is>
          <t>The Company has adopted the provisions of ASC Topic 820, “ Fair Value Measuremen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22">
      <c r="A22" s="4" t="inlineStr">
        <is>
          <t>Stock-Based Compensation</t>
        </is>
      </c>
      <c r="B22" s="4" t="inlineStr">
        <is>
          <t>The Stock-based compensation expense is recorded as a result of stock options granted in return for services rendered. For the comparative periods, the share-based payment arrangements with employees were accounted for under FASB Accounting Standards Codification (ASC) 718, while nonemployee share-based payments issued for goods and services are accounted for under ASC 505-50. ASC 505-50 and Accounting Standards Update (ASU) 2018-07. The expenses related to the share-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since the stock-based compensation is the direct labor cost associated with running the Company’s GM2 Asset system.</t>
        </is>
      </c>
    </row>
    <row r="23">
      <c r="A23" s="4" t="inlineStr">
        <is>
          <t>Recently Issued Accounting Pronouncements</t>
        </is>
      </c>
      <c r="B23" s="4" t="inlineStr">
        <is>
          <t>The Company does not believe that any recently issued effective pronouncements, or pronouncements issued but not yet effective, if adopted, would have a material effect on the accompanying financial statements.</t>
        </is>
      </c>
    </row>
    <row r="24">
      <c r="A24" s="4" t="inlineStr">
        <is>
          <t>Impact of COVID-19 Pandemic on Consolidated Financial Statements.</t>
        </is>
      </c>
      <c r="B24" s="4" t="inlineStr">
        <is>
          <t>The outbreak of the 2019 novel coronavirus disease (“ COVID-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Tables)</t>
        </is>
      </c>
      <c r="B1" s="2" t="inlineStr">
        <is>
          <t>9 Months Ended</t>
        </is>
      </c>
    </row>
    <row r="2">
      <c r="B2" s="2" t="inlineStr">
        <is>
          <t>Jul. 31, 2022</t>
        </is>
      </c>
    </row>
    <row r="3">
      <c r="A3" s="3" t="inlineStr">
        <is>
          <t>SUMMARY OF ACCOUNTING POLICIES (Policies)</t>
        </is>
      </c>
      <c r="B3" s="4" t="inlineStr">
        <is>
          <t xml:space="preserve"> </t>
        </is>
      </c>
    </row>
    <row r="4">
      <c r="A4" s="4" t="inlineStr">
        <is>
          <t>Schedule of earnings per common share</t>
        </is>
      </c>
      <c r="B4" s="4" t="inlineStr">
        <is>
          <t xml:space="preserve"> For the three months ended For the nine months ended July 31, July 31, 2022 2021 2022 2021 Basic earnings per common share Numerator: Net income available to common shareholders $ 628,332 $ 484,613 $ 1,564,695 $ 664,757 Denominator: Weighted average common shares outstanding 28,149,967 23,404,205 27,994,628 22,615,734 Basic earnings per common share $ 0.02 $ 0.02 $ 0.06 $ 0.03 Diluted earnings per common share Numerator: Net income available to common shareholders $ 628,332 $ 484,613 $ 1,564,695 $ 664,757 Denominator: Weighted average common shares outstanding 28,149,967 23,404,205 27,994,628 22,615,734 Preferred shares 793,478 1,000 267,399 1,000 Warrants/Options 7,614,707 11,336,768 7,614,707 11,228,241 Adjusted weighted average common shares outstanding 36,558,152 34,741,973 35,876,734 33,844,975 Diluted earnings per common share $ 0.02 $ 0.01 $ 0.04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Jul. 31, 2022</t>
        </is>
      </c>
    </row>
    <row r="3">
      <c r="A3" s="3" t="inlineStr">
        <is>
          <t>PREPAID EXPENSES (Tables)</t>
        </is>
      </c>
      <c r="B3" s="4" t="inlineStr">
        <is>
          <t xml:space="preserve"> </t>
        </is>
      </c>
    </row>
    <row r="4">
      <c r="A4" s="4" t="inlineStr">
        <is>
          <t>Schedule of Prepaid expenses</t>
        </is>
      </c>
      <c r="B4" s="4" t="inlineStr">
        <is>
          <t xml:space="preserve"> As of July 31, As of October 31, 2022 2021 Prepayments to suppliers $ 71,508 $ 104,336 Advance payment for the Mexican gaming permit application 100,000 - Prepayment for the gaming license fee 25,832 10,090 Prepaid payroll expense 5,439 - Total prepaid expenses $ 202,779 $ 114,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9 Months Ended</t>
        </is>
      </c>
    </row>
    <row r="2">
      <c r="B2" s="2" t="inlineStr">
        <is>
          <t>Jul. 31, 2022</t>
        </is>
      </c>
    </row>
    <row r="3">
      <c r="A3" s="4" t="inlineStr">
        <is>
          <t>Schedule of Purchase Price Allocation</t>
        </is>
      </c>
      <c r="B3" s="4" t="inlineStr">
        <is>
          <t xml:space="preserve">Calculation of Purchase Price and Preliminary Estimated Purchase Price Allocation Purchase price buildup Amount Closing cash consideration of GBP £3,000,000 based on Exchange Rate on November 1, 2020 $ 4,099,500 Fair value of contingent cash consideration of GBP £1,000,000 to be paid in six months based on Exchange Rate on November 1, 2020 1,366,500 Fair value of 666,250 restricted shares at $8 per share 5,330,000 Fair value of contingent shares consideration 562,650 Purchase price $ 11,358,650 Fair value of non-controlling interest 2,705,000 Equity value $ 14,063,650 Add: Current liabilities 960,753 Total equity and liabilities $ 15,024,403 Allocation to assets Cash and cash equivalents $ 758,047 Inventory, prizes 906,018 Property, Plant &amp; Equipment, net 27,613 Total tangible assets 1,691,678 Intangible assets Website development costs, net $ 13,901 Trade Names and Trademarks 2,000,000 Non‐Compete Agreements 600,000 Total intangible assets 2,613,901 Goodwill 10,718,824 Total assets allocated $ 15,024,403 </t>
        </is>
      </c>
    </row>
    <row r="4">
      <c r="A4" s="4" t="inlineStr">
        <is>
          <t>Schedule of unaudited pro-forma consolidated results of operations</t>
        </is>
      </c>
      <c r="B4" s="4" t="inlineStr">
        <is>
          <t xml:space="preserve"> Three Months Ended Nine Months Ended July 31, 2022 July 31, 2021 July 31, 2022 July 31, 2021 Pro-forma total revenues $ 9,101,541 $ 10,201,863 $ 26,461,389 $ 36,339,185 Pro-forma net income attributable to GMGI $ 628,332 $ 1,080,034 $ 1,564,695 $ 2,192,686 </t>
        </is>
      </c>
    </row>
    <row r="5">
      <c r="A5" s="4" t="inlineStr">
        <is>
          <t>Share Purchase Agreement [Member]</t>
        </is>
      </c>
      <c r="B5" s="4" t="inlineStr">
        <is>
          <t xml:space="preserve"> </t>
        </is>
      </c>
    </row>
    <row r="6">
      <c r="A6" s="4" t="inlineStr">
        <is>
          <t>Schedule of assets acquired and liabilities</t>
        </is>
      </c>
      <c r="B6" s="4" t="inlineStr">
        <is>
          <t xml:space="preserve">Purchase Price: 85,000 GBP based on the exchange rate on January 19, 2021 $ 115,314 Assets acquired and liabilities assumed Cash 192 Prepayments – Gaming License 61,513 Advance from shareholders (100 ) $ 61,605 Reduction in Additional Paid in Capital in GMGI 53,709 Consideration payable – related party $ 115,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 SOFTWARE PLATFORM, WEBSITE DEVELOPMENT COSTS, TRADEMARKS AND NON-COMPETE AGREEMENTS (Tables)</t>
        </is>
      </c>
      <c r="B1" s="2" t="inlineStr">
        <is>
          <t>9 Months Ended</t>
        </is>
      </c>
    </row>
    <row r="2">
      <c r="B2" s="2" t="inlineStr">
        <is>
          <t>Jul. 31, 2022</t>
        </is>
      </c>
    </row>
    <row r="3">
      <c r="A3" s="3" t="inlineStr">
        <is>
          <t>INTANGIBLE ASSETS - SOFTWARE PLATFORM, WEBSITE DEVELOPMENT COSTS, TRADEMARKS AND NON-COMPETE AGREEMENTS (Tables)</t>
        </is>
      </c>
      <c r="B3" s="4" t="inlineStr">
        <is>
          <t xml:space="preserve"> </t>
        </is>
      </c>
    </row>
    <row r="4">
      <c r="A4" s="4" t="inlineStr">
        <is>
          <t>Schedule of Intangible Assets</t>
        </is>
      </c>
      <c r="B4" s="4" t="inlineStr">
        <is>
          <t xml:space="preserve"> As of July 31, 2022 October 31, 2021 Definite-lived intangible assets Aggregation Platform $ 116,000 $ 174,000 Website Development Cost 94,885 - Trademarks 2,000,000 - Non-compete Agreements 600,000 - Gross definite-lived intangible assets 2,810,885 174,000 Less: accumulated amortization Aggregation Platform (64,932 ) (38,737 ) Website Development Cost (19,948 ) - Trademarks (150,000 ) - Non-compete Agreements (90,000 ) - Total accumulated amortization (324,880 ) (38,737 ) Net definite-lived intangible assets $ 2,486,005 $ 135,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9 Months Ended</t>
        </is>
      </c>
    </row>
    <row r="2">
      <c r="B2" s="2" t="inlineStr">
        <is>
          <t>Jul. 31, 2022</t>
        </is>
      </c>
    </row>
    <row r="3">
      <c r="A3" s="3" t="inlineStr">
        <is>
          <t>Equity</t>
        </is>
      </c>
      <c r="B3" s="4" t="inlineStr">
        <is>
          <t xml:space="preserve"> </t>
        </is>
      </c>
    </row>
    <row r="4">
      <c r="A4" s="4" t="inlineStr">
        <is>
          <t>Schedule of stock option plan activity</t>
        </is>
      </c>
      <c r="B4" s="4" t="inlineStr">
        <is>
          <t xml:space="preserve">Options Number Outstanding Weighted Average Exercise Price Options Outstanding as of October 31, 2021 8,616,664 $ 0.45 Options granted 50,000 $ 4.22 Options forfeited - $ - Options expired (66,666 ) $ 0.12 Options exercised (223,332 ) $ 0.44 Options Outstanding as of July 31, 2022 8,376,666 $ 0.48 Options Exercisable as of July 31, 2022 8,049,999 $ 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9 Months Ended</t>
        </is>
      </c>
    </row>
    <row r="2">
      <c r="B2" s="2" t="inlineStr">
        <is>
          <t>Jul. 31, 2022</t>
        </is>
      </c>
    </row>
    <row r="3">
      <c r="A3" s="3" t="inlineStr">
        <is>
          <t>SEGMENT REPORTING AND GEOGRAPHIC INFORMATION</t>
        </is>
      </c>
      <c r="B3" s="4" t="inlineStr">
        <is>
          <t xml:space="preserve"> </t>
        </is>
      </c>
    </row>
    <row r="4">
      <c r="A4" s="4" t="inlineStr">
        <is>
          <t>Schedule of segment reporting information</t>
        </is>
      </c>
      <c r="B4" s="4" t="inlineStr">
        <is>
          <t xml:space="preserve"> For the three months ended For the nine months ended Description July 31, 2022 July 31, 2021 July 31, 2022 July 31, 2021 Revenues: Asia Pacific $ 4,256,372 47 % $ 3,251,354 100 % $ 11,002,837 42 % $ 7,842,271 100 % UK 4,845,169 53 % - - 15,458,552 58 % - - Total $ 9,101,541 100 % $ 3,251,354 100 % $ 26,461,389 100 % $ 7,842,271 100 % For the three months ended For the nine months ended Description July 31, 2022 July 31, 2021 July 31, 2022 July 31, 2021 Revenues: B2B $ 4,256,372 47 % $ 3,251,354 100 % $ 11,002,837 42 % $ 7,842,271 100 % B2C 4,845,169 53 % - - 15,458,552 58 % - - Total $ 9,101,541 100 % $ 3,251,354 100 % $ 26,461,389 100 % $ 7,842,271 100 % For the three months ended For the nine months ended Description July 31, 2022 July 31, 2021 July 31, 2022 July 31, 2021 COGS: B2B $ 3,059,856 46 % $ 2,043,593 100 % $ 8,063,306 42 % $ 4,491,520 100 % B2C 3,560,661 54 % - - 11,352,394 58 % - - Total $ 6,620,517 100 % $ 2,043,593 100 % $ 19,415,700 100 % $ 4,491,520 100 % For the three months ended For the nine months ended Description July 31, 2022 July 31, 2021 July 31, 2022 July 31, 2021 COGS: Asia Pacific $ 3,059,856 46 % $ 2,043,593 100 % $ 8,063,306 42 % $ 4,491,520 100 % UK 3,560,661 54 % - - 11,352,394 58 % - - Total $ 6,620,517 100 % $ 2,043,593 100 % $ 19,415,700 100 % $ 4,491,520 100 % As of As of Description July 31, 2022 October 31, 2021 Long-lived assets: Asia Pacific $ 273,740 $ 415,446 UK 13,201,786 - Total $ 13,475,526 $ 415,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Tables)</t>
        </is>
      </c>
      <c r="B1" s="2" t="inlineStr">
        <is>
          <t>9 Months Ended</t>
        </is>
      </c>
    </row>
    <row r="2">
      <c r="B2" s="2" t="inlineStr">
        <is>
          <t>Jul. 31, 2022</t>
        </is>
      </c>
    </row>
    <row r="3">
      <c r="A3" s="3" t="inlineStr">
        <is>
          <t>Income Tax (Tables)</t>
        </is>
      </c>
      <c r="B3" s="4" t="inlineStr">
        <is>
          <t xml:space="preserve"> </t>
        </is>
      </c>
    </row>
    <row r="4">
      <c r="A4" s="4" t="inlineStr">
        <is>
          <t>Schedule of Income tax liabilities</t>
        </is>
      </c>
      <c r="B4" s="4" t="inlineStr">
        <is>
          <t xml:space="preserve">Balance November 1, 2021 $ 602,628 Income Tax November 1, 2021 through July 31, 2022 326,135 Tax paid (565,417 ) Currency Adjustment (119,357 ) Income Tax Liability $ 243,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2</t>
        </is>
      </c>
      <c r="C1" s="2" t="inlineStr">
        <is>
          <t>Oct. 31, 2021</t>
        </is>
      </c>
    </row>
    <row r="2">
      <c r="A2" s="4" t="inlineStr">
        <is>
          <t>Preferred stock, par value</t>
        </is>
      </c>
      <c r="B2" s="7" t="n">
        <v>1e-05</v>
      </c>
      <c r="C2" s="7" t="n">
        <v>1e-05</v>
      </c>
    </row>
    <row r="3">
      <c r="A3" s="4" t="inlineStr">
        <is>
          <t>Preferred stock, authorized</t>
        </is>
      </c>
      <c r="B3" s="5" t="n">
        <v>20000000</v>
      </c>
      <c r="C3" s="5" t="n">
        <v>20000000</v>
      </c>
    </row>
    <row r="4">
      <c r="A4" s="4" t="inlineStr">
        <is>
          <t>Common stock, par value</t>
        </is>
      </c>
      <c r="B4" s="7" t="n">
        <v>1e-05</v>
      </c>
      <c r="C4" s="7" t="n">
        <v>1e-05</v>
      </c>
    </row>
    <row r="5">
      <c r="A5" s="4" t="inlineStr">
        <is>
          <t>Common stock, authorized</t>
        </is>
      </c>
      <c r="B5" s="5" t="n">
        <v>250000000</v>
      </c>
      <c r="C5" s="5" t="n">
        <v>40000000</v>
      </c>
    </row>
    <row r="6">
      <c r="A6" s="4" t="inlineStr">
        <is>
          <t>Common stock, issued</t>
        </is>
      </c>
      <c r="B6" s="5" t="n">
        <v>28182575</v>
      </c>
      <c r="C6" s="5" t="n">
        <v>27231401</v>
      </c>
    </row>
    <row r="7">
      <c r="A7" s="4" t="inlineStr">
        <is>
          <t>Common stock, outstanding</t>
        </is>
      </c>
      <c r="B7" s="5" t="n">
        <v>28182575</v>
      </c>
      <c r="C7" s="5" t="n">
        <v>27231401</v>
      </c>
    </row>
    <row r="8">
      <c r="A8" s="4" t="inlineStr">
        <is>
          <t>Preferred Stock Series B Member]</t>
        </is>
      </c>
      <c r="B8" s="4" t="inlineStr">
        <is>
          <t xml:space="preserve"> </t>
        </is>
      </c>
      <c r="C8" s="4" t="inlineStr">
        <is>
          <t xml:space="preserve"> </t>
        </is>
      </c>
    </row>
    <row r="9">
      <c r="A9" s="4" t="inlineStr">
        <is>
          <t>Preferred stock, par value</t>
        </is>
      </c>
      <c r="B9" s="7" t="n">
        <v>1e-05</v>
      </c>
      <c r="C9" s="7" t="n">
        <v>1e-05</v>
      </c>
    </row>
    <row r="10">
      <c r="A10" s="4" t="inlineStr">
        <is>
          <t>Preferred stock, designated</t>
        </is>
      </c>
      <c r="B10" s="5" t="n">
        <v>1000</v>
      </c>
      <c r="C10" s="5" t="n">
        <v>1000</v>
      </c>
    </row>
    <row r="11">
      <c r="A11" s="4" t="inlineStr">
        <is>
          <t>Preferred stock, issued</t>
        </is>
      </c>
      <c r="B11" s="5" t="n">
        <v>1000</v>
      </c>
      <c r="C11" s="5" t="n">
        <v>1000</v>
      </c>
    </row>
    <row r="12">
      <c r="A12" s="4" t="inlineStr">
        <is>
          <t>Preferred stock, outstanding</t>
        </is>
      </c>
      <c r="B12" s="5" t="n">
        <v>1000</v>
      </c>
      <c r="C1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BASIS OF PRESENTATION AND ACCOUNTING POLICIES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UMMARY OF ACCOUNTING POLICIES (Policies)</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628332</v>
      </c>
      <c r="C4" s="6" t="n">
        <v>484613</v>
      </c>
      <c r="D4" s="6" t="n">
        <v>1564695</v>
      </c>
      <c r="E4" s="6" t="n">
        <v>664757</v>
      </c>
    </row>
    <row r="5">
      <c r="A5" s="4" t="inlineStr">
        <is>
          <t>Weighted average common shares outstanding</t>
        </is>
      </c>
      <c r="B5" s="5" t="n">
        <v>28149967</v>
      </c>
      <c r="C5" s="5" t="n">
        <v>23404205</v>
      </c>
      <c r="D5" s="5" t="n">
        <v>27994628</v>
      </c>
      <c r="E5" s="5" t="n">
        <v>22615734</v>
      </c>
    </row>
    <row r="6">
      <c r="A6" s="4" t="inlineStr">
        <is>
          <t>Basic earnings per common share</t>
        </is>
      </c>
      <c r="B6" s="8" t="n">
        <v>0.02</v>
      </c>
      <c r="C6" s="8" t="n">
        <v>0.02</v>
      </c>
      <c r="D6" s="8" t="n">
        <v>0.06</v>
      </c>
      <c r="E6" s="8" t="n">
        <v>0.03</v>
      </c>
    </row>
    <row r="7">
      <c r="A7" s="4" t="inlineStr">
        <is>
          <t>Net income available to common shareholders</t>
        </is>
      </c>
      <c r="B7" s="6" t="n">
        <v>628332</v>
      </c>
      <c r="C7" s="6" t="n">
        <v>484613</v>
      </c>
      <c r="D7" s="6" t="n">
        <v>1564695</v>
      </c>
      <c r="E7" s="6" t="n">
        <v>664757</v>
      </c>
    </row>
    <row r="8">
      <c r="A8" s="4" t="inlineStr">
        <is>
          <t>Weighted average common shares outstanding</t>
        </is>
      </c>
      <c r="B8" s="5" t="n">
        <v>28149967</v>
      </c>
      <c r="C8" s="5" t="n">
        <v>23404205</v>
      </c>
      <c r="D8" s="5" t="n">
        <v>27994628</v>
      </c>
      <c r="E8" s="5" t="n">
        <v>22615734</v>
      </c>
    </row>
    <row r="9">
      <c r="A9" s="4" t="inlineStr">
        <is>
          <t>Preferred shares</t>
        </is>
      </c>
      <c r="B9" s="5" t="n">
        <v>793478</v>
      </c>
      <c r="C9" s="5" t="n">
        <v>1000</v>
      </c>
      <c r="D9" s="5" t="n">
        <v>267399</v>
      </c>
      <c r="E9" s="5" t="n">
        <v>1000</v>
      </c>
    </row>
    <row r="10">
      <c r="A10" s="4" t="inlineStr">
        <is>
          <t>Warrants/Options</t>
        </is>
      </c>
      <c r="B10" s="5" t="n">
        <v>7614707</v>
      </c>
      <c r="C10" s="5" t="n">
        <v>11336768</v>
      </c>
      <c r="D10" s="5" t="n">
        <v>7614707</v>
      </c>
      <c r="E10" s="5" t="n">
        <v>11228241</v>
      </c>
    </row>
    <row r="11">
      <c r="A11" s="4" t="inlineStr">
        <is>
          <t>Adjusted weighted average common shares outstanding</t>
        </is>
      </c>
      <c r="B11" s="5" t="n">
        <v>36558152</v>
      </c>
      <c r="C11" s="5" t="n">
        <v>34741973</v>
      </c>
      <c r="D11" s="5" t="n">
        <v>35876734</v>
      </c>
      <c r="E11" s="5" t="n">
        <v>33844975</v>
      </c>
    </row>
    <row r="12">
      <c r="A12" s="4" t="inlineStr">
        <is>
          <t>Diluted earnings per common share</t>
        </is>
      </c>
      <c r="B12" s="8" t="n">
        <v>0.02</v>
      </c>
      <c r="C12" s="8" t="n">
        <v>0.01</v>
      </c>
      <c r="D12" s="8" t="n">
        <v>0.04</v>
      </c>
      <c r="E12" s="8" t="n">
        <v>0.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6" customWidth="1" min="5" max="5"/>
  </cols>
  <sheetData>
    <row r="1">
      <c r="A1" s="1" t="inlineStr">
        <is>
          <t>BASIS OF PRESENTATION AND ACCOUNTING POLICIES (Details Narrative) - USD ($)</t>
        </is>
      </c>
      <c r="B1" s="2" t="inlineStr">
        <is>
          <t>1 Months Ended</t>
        </is>
      </c>
      <c r="C1" s="2" t="inlineStr">
        <is>
          <t>9 Months Ended</t>
        </is>
      </c>
      <c r="E1" s="2" t="inlineStr">
        <is>
          <t>12 Months Ended</t>
        </is>
      </c>
    </row>
    <row r="2">
      <c r="B2" s="2" t="inlineStr">
        <is>
          <t>Jun. 26, 2020</t>
        </is>
      </c>
      <c r="C2" s="2" t="inlineStr">
        <is>
          <t>Jul. 31, 2022</t>
        </is>
      </c>
      <c r="D2" s="2" t="inlineStr">
        <is>
          <t>Jul. 31, 2021</t>
        </is>
      </c>
      <c r="E2" s="2" t="inlineStr">
        <is>
          <t>Oct. 31, 2021</t>
        </is>
      </c>
    </row>
    <row r="3">
      <c r="A3" s="3" t="inlineStr">
        <is>
          <t>SUMMARY OF ACCOUNTING POLICIES (Policies)</t>
        </is>
      </c>
      <c r="B3" s="4" t="inlineStr">
        <is>
          <t xml:space="preserve"> </t>
        </is>
      </c>
      <c r="C3" s="4" t="inlineStr">
        <is>
          <t xml:space="preserve"> </t>
        </is>
      </c>
      <c r="D3" s="4" t="inlineStr">
        <is>
          <t xml:space="preserve"> </t>
        </is>
      </c>
      <c r="E3" s="4" t="inlineStr">
        <is>
          <t xml:space="preserve"> </t>
        </is>
      </c>
    </row>
    <row r="4">
      <c r="A4" s="4" t="inlineStr">
        <is>
          <t>Description of reverse stock split</t>
        </is>
      </c>
      <c r="B4" s="4" t="inlineStr">
        <is>
          <t>All shares and per share amounts have been adjusted for the 1-for-150 reverse stock split which took effect in the marketplace on June 26, 2020</t>
        </is>
      </c>
      <c r="C4" s="4" t="inlineStr">
        <is>
          <t>Depreciation is computed pursuant to the straight-line method over the useful life of four years</t>
        </is>
      </c>
      <c r="D4" s="4" t="inlineStr">
        <is>
          <t xml:space="preserve"> </t>
        </is>
      </c>
      <c r="E4" s="4" t="inlineStr">
        <is>
          <t xml:space="preserve"> </t>
        </is>
      </c>
    </row>
    <row r="5">
      <c r="A5" s="4" t="inlineStr">
        <is>
          <t>Allowance for doubtful debts written off</t>
        </is>
      </c>
      <c r="B5" s="4" t="inlineStr">
        <is>
          <t xml:space="preserve"> </t>
        </is>
      </c>
      <c r="C5" s="6" t="n">
        <v>168557</v>
      </c>
      <c r="D5" s="4" t="inlineStr">
        <is>
          <t xml:space="preserve"> </t>
        </is>
      </c>
      <c r="E5" s="4" t="inlineStr">
        <is>
          <t xml:space="preserve"> </t>
        </is>
      </c>
    </row>
    <row r="6">
      <c r="A6" s="4" t="inlineStr">
        <is>
          <t>Allowances for doubtful debt</t>
        </is>
      </c>
      <c r="B6" s="4" t="inlineStr">
        <is>
          <t xml:space="preserve"> </t>
        </is>
      </c>
      <c r="C6" s="5" t="n">
        <v>0</v>
      </c>
      <c r="D6" s="4" t="inlineStr">
        <is>
          <t xml:space="preserve"> </t>
        </is>
      </c>
      <c r="E6" s="6" t="n">
        <v>168557</v>
      </c>
    </row>
    <row r="7">
      <c r="A7" s="4" t="inlineStr">
        <is>
          <t>Development costs</t>
        </is>
      </c>
      <c r="B7" s="4" t="inlineStr">
        <is>
          <t xml:space="preserve"> </t>
        </is>
      </c>
      <c r="C7" s="5" t="n">
        <v>79247</v>
      </c>
      <c r="D7" s="4" t="inlineStr">
        <is>
          <t xml:space="preserve"> </t>
        </is>
      </c>
      <c r="E7" s="4" t="inlineStr">
        <is>
          <t xml:space="preserve"> </t>
        </is>
      </c>
    </row>
    <row r="8">
      <c r="A8" s="4" t="inlineStr">
        <is>
          <t>Inventory</t>
        </is>
      </c>
      <c r="B8" s="4" t="inlineStr">
        <is>
          <t xml:space="preserve"> </t>
        </is>
      </c>
      <c r="C8" s="5" t="n">
        <v>1191102</v>
      </c>
      <c r="D8" s="4" t="inlineStr">
        <is>
          <t xml:space="preserve"> </t>
        </is>
      </c>
      <c r="E8" s="5" t="n">
        <v>0</v>
      </c>
    </row>
    <row r="9">
      <c r="A9" s="4" t="inlineStr">
        <is>
          <t>Property, plant and equipment</t>
        </is>
      </c>
      <c r="B9" s="4" t="inlineStr">
        <is>
          <t xml:space="preserve"> </t>
        </is>
      </c>
      <c r="C9" s="5" t="n">
        <v>81783</v>
      </c>
      <c r="D9" s="4" t="inlineStr">
        <is>
          <t xml:space="preserve"> </t>
        </is>
      </c>
      <c r="E9" s="6" t="n">
        <v>0</v>
      </c>
    </row>
    <row r="10">
      <c r="A10" s="4" t="inlineStr">
        <is>
          <t>Amortization expenses</t>
        </is>
      </c>
      <c r="B10" s="4" t="inlineStr">
        <is>
          <t xml:space="preserve"> </t>
        </is>
      </c>
      <c r="C10" s="6" t="n">
        <v>285815</v>
      </c>
      <c r="D10" s="6" t="n">
        <v>24131</v>
      </c>
      <c r="E1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CCOUNTS RECEIVABLE, NET (Details Narrative) - USD ($)</t>
        </is>
      </c>
      <c r="B1" s="2" t="inlineStr">
        <is>
          <t>9 Months Ended</t>
        </is>
      </c>
    </row>
    <row r="2">
      <c r="B2" s="2" t="inlineStr">
        <is>
          <t>Jul. 31, 2022</t>
        </is>
      </c>
      <c r="C2" s="2" t="inlineStr">
        <is>
          <t>Oct. 31, 2021</t>
        </is>
      </c>
    </row>
    <row r="3">
      <c r="A3" s="4" t="inlineStr">
        <is>
          <t>Accounts receivable</t>
        </is>
      </c>
      <c r="B3" s="6" t="n">
        <v>1929653</v>
      </c>
      <c r="C3" s="6" t="n">
        <v>1762725</v>
      </c>
    </row>
    <row r="4">
      <c r="A4" s="4" t="inlineStr">
        <is>
          <t>Net allowance for bad debt</t>
        </is>
      </c>
      <c r="B4" s="5" t="n">
        <v>0</v>
      </c>
      <c r="C4" s="5" t="n">
        <v>168557</v>
      </c>
    </row>
    <row r="5">
      <c r="A5" s="4" t="inlineStr">
        <is>
          <t>Citibank</t>
        </is>
      </c>
      <c r="B5" s="4" t="inlineStr">
        <is>
          <t xml:space="preserve"> </t>
        </is>
      </c>
      <c r="C5" s="4" t="inlineStr">
        <is>
          <t xml:space="preserve"> </t>
        </is>
      </c>
    </row>
    <row r="6">
      <c r="A6" s="4" t="inlineStr">
        <is>
          <t>Due from related party</t>
        </is>
      </c>
      <c r="B6" s="5" t="n">
        <v>67498</v>
      </c>
      <c r="C6" s="6" t="n">
        <v>336584</v>
      </c>
    </row>
    <row r="7">
      <c r="A7" s="4" t="inlineStr">
        <is>
          <t>Accounts receivable - related party</t>
        </is>
      </c>
      <c r="B7" s="5" t="n">
        <v>269086</v>
      </c>
      <c r="C7" s="4" t="inlineStr">
        <is>
          <t xml:space="preserve"> </t>
        </is>
      </c>
    </row>
    <row r="8">
      <c r="A8" s="4" t="inlineStr">
        <is>
          <t>Automated Clearing House</t>
        </is>
      </c>
      <c r="B8" s="4" t="inlineStr">
        <is>
          <t xml:space="preserve"> </t>
        </is>
      </c>
      <c r="C8" s="4" t="inlineStr">
        <is>
          <t xml:space="preserve"> </t>
        </is>
      </c>
    </row>
    <row r="9">
      <c r="A9" s="4" t="inlineStr">
        <is>
          <t>Proceeds from related party</t>
        </is>
      </c>
      <c r="B9" s="5" t="n">
        <v>392921</v>
      </c>
      <c r="C9" s="4" t="inlineStr">
        <is>
          <t xml:space="preserve"> </t>
        </is>
      </c>
    </row>
    <row r="10">
      <c r="A10" s="4" t="inlineStr">
        <is>
          <t>Accounts receivable</t>
        </is>
      </c>
      <c r="B10" s="6" t="n">
        <v>729505</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RELATED PARTY (Details Narrative) - USD ($)</t>
        </is>
      </c>
      <c r="B1" s="2" t="inlineStr">
        <is>
          <t>Jul. 31, 2022</t>
        </is>
      </c>
      <c r="C1" s="2" t="inlineStr">
        <is>
          <t>Oct. 31, 2021</t>
        </is>
      </c>
    </row>
    <row r="2">
      <c r="A2" s="3" t="inlineStr">
        <is>
          <t>ACCOUNTS RECEIVABLE, NET</t>
        </is>
      </c>
      <c r="B2" s="4" t="inlineStr">
        <is>
          <t xml:space="preserve"> </t>
        </is>
      </c>
      <c r="C2" s="4" t="inlineStr">
        <is>
          <t xml:space="preserve"> </t>
        </is>
      </c>
    </row>
    <row r="3">
      <c r="A3" s="4" t="inlineStr">
        <is>
          <t>Accounts receivable - related party</t>
        </is>
      </c>
      <c r="B3" s="6" t="n">
        <v>659515</v>
      </c>
      <c r="C3" s="6" t="n">
        <v>13068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ID EXPENSES (Details) - USD ($)</t>
        </is>
      </c>
      <c r="B1" s="2" t="inlineStr">
        <is>
          <t>Jul. 31, 2022</t>
        </is>
      </c>
      <c r="C1" s="2" t="inlineStr">
        <is>
          <t>Oct. 31, 2021</t>
        </is>
      </c>
    </row>
    <row r="2">
      <c r="A2" s="3" t="inlineStr">
        <is>
          <t>PREPAID EXPENSES (Details)</t>
        </is>
      </c>
      <c r="B2" s="4" t="inlineStr">
        <is>
          <t xml:space="preserve"> </t>
        </is>
      </c>
      <c r="C2" s="4" t="inlineStr">
        <is>
          <t xml:space="preserve"> </t>
        </is>
      </c>
    </row>
    <row r="3">
      <c r="A3" s="4" t="inlineStr">
        <is>
          <t>Prepayments to suppliers</t>
        </is>
      </c>
      <c r="B3" s="6" t="n">
        <v>71508</v>
      </c>
      <c r="C3" s="6" t="n">
        <v>104336</v>
      </c>
    </row>
    <row r="4">
      <c r="A4" s="4" t="inlineStr">
        <is>
          <t>Advance payment for the Mexican gaming permit application</t>
        </is>
      </c>
      <c r="B4" s="5" t="n">
        <v>100000</v>
      </c>
      <c r="C4" s="5" t="n">
        <v>0</v>
      </c>
    </row>
    <row r="5">
      <c r="A5" s="4" t="inlineStr">
        <is>
          <t>Prepayment for the gaming license fee</t>
        </is>
      </c>
      <c r="B5" s="5" t="n">
        <v>25832</v>
      </c>
      <c r="C5" s="5" t="n">
        <v>10090</v>
      </c>
    </row>
    <row r="6">
      <c r="A6" s="4" t="inlineStr">
        <is>
          <t>Prepaid payroll expense</t>
        </is>
      </c>
      <c r="B6" s="5" t="n">
        <v>5439</v>
      </c>
      <c r="C6" s="5" t="n">
        <v>0</v>
      </c>
    </row>
    <row r="7">
      <c r="A7" s="4" t="inlineStr">
        <is>
          <t>Total prepaid expenses</t>
        </is>
      </c>
      <c r="B7" s="6" t="n">
        <v>202779</v>
      </c>
      <c r="C7" s="6" t="n">
        <v>1144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Jul. 31, 2022</t>
        </is>
      </c>
      <c r="C1" s="2" t="inlineStr">
        <is>
          <t>Oct. 31, 2021</t>
        </is>
      </c>
    </row>
    <row r="2">
      <c r="A2" s="3" t="inlineStr">
        <is>
          <t>PREPAID EXPENSES (Details)</t>
        </is>
      </c>
      <c r="B2" s="4" t="inlineStr">
        <is>
          <t xml:space="preserve"> </t>
        </is>
      </c>
      <c r="C2" s="4" t="inlineStr">
        <is>
          <t xml:space="preserve"> </t>
        </is>
      </c>
    </row>
    <row r="3">
      <c r="A3" s="4" t="inlineStr">
        <is>
          <t>Prepaid expenses</t>
        </is>
      </c>
      <c r="B3" s="6" t="n">
        <v>202779</v>
      </c>
      <c r="C3" s="6" t="n">
        <v>1144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ORT-TERM DEPOSITS (Details Narrative) - USD ($)</t>
        </is>
      </c>
      <c r="B1" s="2" t="inlineStr">
        <is>
          <t>9 Months Ended</t>
        </is>
      </c>
    </row>
    <row r="2">
      <c r="B2" s="2" t="inlineStr">
        <is>
          <t>Jul. 31, 2022</t>
        </is>
      </c>
      <c r="C2" s="2" t="inlineStr">
        <is>
          <t>Oct. 31, 2021</t>
        </is>
      </c>
    </row>
    <row r="3">
      <c r="A3" s="4" t="inlineStr">
        <is>
          <t>Operating lease right-of-use asset</t>
        </is>
      </c>
      <c r="B3" s="6" t="n">
        <v>188914</v>
      </c>
      <c r="C3" s="6" t="n">
        <v>280183</v>
      </c>
    </row>
    <row r="4">
      <c r="A4" s="4" t="inlineStr">
        <is>
          <t>Operating lease liability current</t>
        </is>
      </c>
      <c r="B4" s="5" t="n">
        <v>101007</v>
      </c>
      <c r="C4" s="5" t="n">
        <v>100209</v>
      </c>
    </row>
    <row r="5">
      <c r="A5" s="4" t="inlineStr">
        <is>
          <t>Operating lease liability non-current</t>
        </is>
      </c>
      <c r="B5" s="5" t="n">
        <v>92487</v>
      </c>
      <c r="C5" s="6" t="n">
        <v>182024</v>
      </c>
    </row>
    <row r="6">
      <c r="A6" s="4" t="inlineStr">
        <is>
          <t>June 1 2021 [Member] | GTG [Member]</t>
        </is>
      </c>
      <c r="B6" s="4" t="inlineStr">
        <is>
          <t xml:space="preserve"> </t>
        </is>
      </c>
      <c r="C6" s="4" t="inlineStr">
        <is>
          <t xml:space="preserve"> </t>
        </is>
      </c>
    </row>
    <row r="7">
      <c r="A7" s="4" t="inlineStr">
        <is>
          <t>Rent</t>
        </is>
      </c>
      <c r="B7" s="6" t="n">
        <v>115265</v>
      </c>
      <c r="C7" s="4" t="inlineStr">
        <is>
          <t xml:space="preserve"> </t>
        </is>
      </c>
    </row>
    <row r="8">
      <c r="A8" s="4" t="inlineStr">
        <is>
          <t>Option to renew period</t>
        </is>
      </c>
      <c r="B8" s="4" t="inlineStr">
        <is>
          <t>three years</t>
        </is>
      </c>
      <c r="C8" s="4" t="inlineStr">
        <is>
          <t xml:space="preserve"> </t>
        </is>
      </c>
    </row>
    <row r="9">
      <c r="A9" s="4" t="inlineStr">
        <is>
          <t>Lease agreement term</t>
        </is>
      </c>
      <c r="B9" s="4" t="inlineStr">
        <is>
          <t>three-year</t>
        </is>
      </c>
      <c r="C9" s="4" t="inlineStr">
        <is>
          <t xml:space="preserve"> </t>
        </is>
      </c>
    </row>
    <row r="10">
      <c r="A10" s="4" t="inlineStr">
        <is>
          <t>Goods and services tax charged</t>
        </is>
      </c>
      <c r="B10" s="9" t="n">
        <v>0.1</v>
      </c>
      <c r="C10" s="4" t="inlineStr">
        <is>
          <t xml:space="preserve"> </t>
        </is>
      </c>
    </row>
    <row r="11">
      <c r="A11" s="4" t="inlineStr">
        <is>
          <t>June 1 2021 [Member] | St. George Bank [Member]</t>
        </is>
      </c>
      <c r="B11" s="4" t="inlineStr">
        <is>
          <t xml:space="preserve"> </t>
        </is>
      </c>
      <c r="C11" s="4" t="inlineStr">
        <is>
          <t xml:space="preserve"> </t>
        </is>
      </c>
    </row>
    <row r="12">
      <c r="A12" s="4" t="inlineStr">
        <is>
          <t>Term deposit</t>
        </is>
      </c>
      <c r="B12" s="6" t="n">
        <v>57385</v>
      </c>
      <c r="C12" s="4" t="inlineStr">
        <is>
          <t xml:space="preserve"> </t>
        </is>
      </c>
    </row>
    <row r="13">
      <c r="A13" s="4" t="inlineStr">
        <is>
          <t>Interest rate</t>
        </is>
      </c>
      <c r="B13" s="10" t="n">
        <v>0.0025</v>
      </c>
      <c r="C13" s="4" t="inlineStr">
        <is>
          <t xml:space="preserve"> </t>
        </is>
      </c>
    </row>
    <row r="14">
      <c r="A14" s="4" t="inlineStr">
        <is>
          <t>Interest rate on renewal</t>
        </is>
      </c>
      <c r="B14" s="10" t="n">
        <v>0.0025</v>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QUISITION (Details) - Share Purchase Agreement [Member] - USD ($)</t>
        </is>
      </c>
      <c r="B1" s="2" t="inlineStr">
        <is>
          <t>Jul. 31, 2022</t>
        </is>
      </c>
      <c r="C1" s="2" t="inlineStr">
        <is>
          <t>Mar. 22, 2021</t>
        </is>
      </c>
    </row>
    <row r="2">
      <c r="A2" s="4" t="inlineStr">
        <is>
          <t>85,000 GBP based on the exchange rate on January 19, 2021</t>
        </is>
      </c>
      <c r="B2" s="6" t="n">
        <v>115314</v>
      </c>
      <c r="C2" s="4" t="inlineStr">
        <is>
          <t xml:space="preserve"> </t>
        </is>
      </c>
    </row>
    <row r="3">
      <c r="A3" s="4" t="inlineStr">
        <is>
          <t>Cash</t>
        </is>
      </c>
      <c r="B3" s="5" t="n">
        <v>192</v>
      </c>
      <c r="C3" s="4" t="inlineStr">
        <is>
          <t xml:space="preserve"> </t>
        </is>
      </c>
    </row>
    <row r="4">
      <c r="A4" s="4" t="inlineStr">
        <is>
          <t>Prepayments - Gaming License</t>
        </is>
      </c>
      <c r="B4" s="5" t="n">
        <v>61513</v>
      </c>
      <c r="C4" s="4" t="inlineStr">
        <is>
          <t xml:space="preserve"> </t>
        </is>
      </c>
    </row>
    <row r="5">
      <c r="A5" s="4" t="inlineStr">
        <is>
          <t>Advance from shareholders</t>
        </is>
      </c>
      <c r="B5" s="5" t="n">
        <v>-100</v>
      </c>
      <c r="C5" s="4" t="inlineStr">
        <is>
          <t xml:space="preserve"> </t>
        </is>
      </c>
    </row>
    <row r="6">
      <c r="A6" s="4" t="inlineStr">
        <is>
          <t>Total</t>
        </is>
      </c>
      <c r="B6" s="5" t="n">
        <v>61605</v>
      </c>
      <c r="C6" s="4" t="inlineStr">
        <is>
          <t xml:space="preserve"> </t>
        </is>
      </c>
    </row>
    <row r="7">
      <c r="A7" s="4" t="inlineStr">
        <is>
          <t>Reduce in Additional Paid in Capital in GMGI</t>
        </is>
      </c>
      <c r="B7" s="5" t="n">
        <v>53709</v>
      </c>
      <c r="C7" s="4" t="inlineStr">
        <is>
          <t xml:space="preserve"> </t>
        </is>
      </c>
    </row>
    <row r="8">
      <c r="A8" s="4" t="inlineStr">
        <is>
          <t>Consideration payable - related party</t>
        </is>
      </c>
      <c r="B8" s="6" t="n">
        <v>115314</v>
      </c>
      <c r="C8" s="6" t="n">
        <v>1153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1) - USD ($)</t>
        </is>
      </c>
      <c r="B1" s="2" t="inlineStr">
        <is>
          <t>Jul. 31, 2022</t>
        </is>
      </c>
      <c r="C1" s="2" t="inlineStr">
        <is>
          <t>Oct. 31, 2021</t>
        </is>
      </c>
    </row>
    <row r="2">
      <c r="A2" s="4" t="inlineStr">
        <is>
          <t>Add: Current liabilities</t>
        </is>
      </c>
      <c r="B2" s="6" t="n">
        <v>3604599</v>
      </c>
      <c r="C2" s="6" t="n">
        <v>1348815</v>
      </c>
    </row>
    <row r="3">
      <c r="A3" s="4" t="inlineStr">
        <is>
          <t>Total equity and liabilities</t>
        </is>
      </c>
      <c r="B3" s="5" t="n">
        <v>3697086</v>
      </c>
      <c r="C3" s="5" t="n">
        <v>1530839</v>
      </c>
    </row>
    <row r="4">
      <c r="A4" s="4" t="inlineStr">
        <is>
          <t>Property, plant and equipment</t>
        </is>
      </c>
      <c r="B4" s="5" t="n">
        <v>81783</v>
      </c>
      <c r="C4" s="5" t="n">
        <v>0</v>
      </c>
    </row>
    <row r="5">
      <c r="A5" s="4" t="inlineStr">
        <is>
          <t>Goodwill</t>
        </is>
      </c>
      <c r="B5" s="5" t="n">
        <v>10718824</v>
      </c>
      <c r="C5" s="6" t="n">
        <v>0</v>
      </c>
    </row>
    <row r="6">
      <c r="A6" s="4" t="inlineStr">
        <is>
          <t>Share Purchase Agreement [Member]</t>
        </is>
      </c>
      <c r="B6" s="4" t="inlineStr">
        <is>
          <t xml:space="preserve"> </t>
        </is>
      </c>
      <c r="C6" s="4" t="inlineStr">
        <is>
          <t xml:space="preserve"> </t>
        </is>
      </c>
    </row>
    <row r="7">
      <c r="A7" s="4" t="inlineStr">
        <is>
          <t>Closing cash consideration of GBP 3,000,000 based on the exchange rate on November 1, 2020</t>
        </is>
      </c>
      <c r="B7" s="5" t="n">
        <v>4099500</v>
      </c>
      <c r="C7" s="4" t="inlineStr">
        <is>
          <t xml:space="preserve"> </t>
        </is>
      </c>
    </row>
    <row r="8">
      <c r="A8" s="4" t="inlineStr">
        <is>
          <t>Fair value of contingent cash consideration of GBP 1,000,000 to be paid in six months based on Exchange Rate on November 1, 2020</t>
        </is>
      </c>
      <c r="B8" s="5" t="n">
        <v>1366500</v>
      </c>
      <c r="C8" s="4" t="inlineStr">
        <is>
          <t xml:space="preserve"> </t>
        </is>
      </c>
    </row>
    <row r="9">
      <c r="A9" s="4" t="inlineStr">
        <is>
          <t>Fair value of 666,250 restricted shares at $8 per share</t>
        </is>
      </c>
      <c r="B9" s="5" t="n">
        <v>5330000</v>
      </c>
      <c r="C9" s="4" t="inlineStr">
        <is>
          <t xml:space="preserve"> </t>
        </is>
      </c>
    </row>
    <row r="10">
      <c r="A10" s="4" t="inlineStr">
        <is>
          <t>Fair value of contingent shares consideration</t>
        </is>
      </c>
      <c r="B10" s="5" t="n">
        <v>562650</v>
      </c>
      <c r="C10" s="4" t="inlineStr">
        <is>
          <t xml:space="preserve"> </t>
        </is>
      </c>
    </row>
    <row r="11">
      <c r="A11" s="4" t="inlineStr">
        <is>
          <t>Purchase price</t>
        </is>
      </c>
      <c r="B11" s="5" t="n">
        <v>11358650</v>
      </c>
      <c r="C11" s="4" t="inlineStr">
        <is>
          <t xml:space="preserve"> </t>
        </is>
      </c>
    </row>
    <row r="12">
      <c r="A12" s="4" t="inlineStr">
        <is>
          <t>Fair value of non-controlling interest</t>
        </is>
      </c>
      <c r="B12" s="5" t="n">
        <v>2705000</v>
      </c>
      <c r="C12" s="4" t="inlineStr">
        <is>
          <t xml:space="preserve"> </t>
        </is>
      </c>
    </row>
    <row r="13">
      <c r="A13" s="4" t="inlineStr">
        <is>
          <t>Equity value</t>
        </is>
      </c>
      <c r="B13" s="5" t="n">
        <v>14063650</v>
      </c>
      <c r="C13" s="4" t="inlineStr">
        <is>
          <t xml:space="preserve"> </t>
        </is>
      </c>
    </row>
    <row r="14">
      <c r="A14" s="4" t="inlineStr">
        <is>
          <t>Add: Current liabilities</t>
        </is>
      </c>
      <c r="B14" s="5" t="n">
        <v>960753</v>
      </c>
      <c r="C14" s="4" t="inlineStr">
        <is>
          <t xml:space="preserve"> </t>
        </is>
      </c>
    </row>
    <row r="15">
      <c r="A15" s="4" t="inlineStr">
        <is>
          <t>Total equity and liabilities</t>
        </is>
      </c>
      <c r="B15" s="5" t="n">
        <v>15024403</v>
      </c>
      <c r="C15" s="4" t="inlineStr">
        <is>
          <t xml:space="preserve"> </t>
        </is>
      </c>
    </row>
    <row r="16">
      <c r="A16" s="4" t="inlineStr">
        <is>
          <t>Cash and cash equivalents</t>
        </is>
      </c>
      <c r="B16" s="5" t="n">
        <v>758047</v>
      </c>
      <c r="C16" s="4" t="inlineStr">
        <is>
          <t xml:space="preserve"> </t>
        </is>
      </c>
    </row>
    <row r="17">
      <c r="A17" s="4" t="inlineStr">
        <is>
          <t>Inventory, prizes</t>
        </is>
      </c>
      <c r="B17" s="5" t="n">
        <v>906018</v>
      </c>
      <c r="C17" s="4" t="inlineStr">
        <is>
          <t xml:space="preserve"> </t>
        </is>
      </c>
    </row>
    <row r="18">
      <c r="A18" s="4" t="inlineStr">
        <is>
          <t>Property, plant and equipment</t>
        </is>
      </c>
      <c r="B18" s="5" t="n">
        <v>27613</v>
      </c>
      <c r="C18" s="4" t="inlineStr">
        <is>
          <t xml:space="preserve"> </t>
        </is>
      </c>
    </row>
    <row r="19">
      <c r="A19" s="4" t="inlineStr">
        <is>
          <t>Total tangible asset</t>
        </is>
      </c>
      <c r="B19" s="5" t="n">
        <v>1691678</v>
      </c>
      <c r="C19" s="4" t="inlineStr">
        <is>
          <t xml:space="preserve"> </t>
        </is>
      </c>
    </row>
    <row r="20">
      <c r="A20" s="4" t="inlineStr">
        <is>
          <t>Website development costs, net</t>
        </is>
      </c>
      <c r="B20" s="5" t="n">
        <v>13901</v>
      </c>
      <c r="C20" s="4" t="inlineStr">
        <is>
          <t xml:space="preserve"> </t>
        </is>
      </c>
    </row>
    <row r="21">
      <c r="A21" s="4" t="inlineStr">
        <is>
          <t>Trade Names and Trademarks</t>
        </is>
      </c>
      <c r="B21" s="5" t="n">
        <v>2000000</v>
      </c>
      <c r="C21" s="4" t="inlineStr">
        <is>
          <t xml:space="preserve"> </t>
        </is>
      </c>
    </row>
    <row r="22">
      <c r="A22" s="4" t="inlineStr">
        <is>
          <t>Non Compete Agreements</t>
        </is>
      </c>
      <c r="B22" s="5" t="n">
        <v>600000</v>
      </c>
      <c r="C22" s="4" t="inlineStr">
        <is>
          <t xml:space="preserve"> </t>
        </is>
      </c>
    </row>
    <row r="23">
      <c r="A23" s="4" t="inlineStr">
        <is>
          <t>Total intangible assets</t>
        </is>
      </c>
      <c r="B23" s="5" t="n">
        <v>2613901</v>
      </c>
      <c r="C23" s="4" t="inlineStr">
        <is>
          <t xml:space="preserve"> </t>
        </is>
      </c>
    </row>
    <row r="24">
      <c r="A24" s="4" t="inlineStr">
        <is>
          <t>Goodwill</t>
        </is>
      </c>
      <c r="B24" s="5" t="n">
        <v>10718824</v>
      </c>
      <c r="C24" s="4" t="inlineStr">
        <is>
          <t xml:space="preserve"> </t>
        </is>
      </c>
    </row>
    <row r="25">
      <c r="A25" s="4" t="inlineStr">
        <is>
          <t>Total assets allocated</t>
        </is>
      </c>
      <c r="B25" s="6" t="n">
        <v>15024403</v>
      </c>
      <c r="C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ACQUISITION (Details 2)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ACQUISITION</t>
        </is>
      </c>
      <c r="B3" s="4" t="inlineStr">
        <is>
          <t xml:space="preserve"> </t>
        </is>
      </c>
      <c r="C3" s="4" t="inlineStr">
        <is>
          <t xml:space="preserve"> </t>
        </is>
      </c>
      <c r="D3" s="4" t="inlineStr">
        <is>
          <t xml:space="preserve"> </t>
        </is>
      </c>
      <c r="E3" s="4" t="inlineStr">
        <is>
          <t xml:space="preserve"> </t>
        </is>
      </c>
    </row>
    <row r="4">
      <c r="A4" s="4" t="inlineStr">
        <is>
          <t>Pro-forma total revenues</t>
        </is>
      </c>
      <c r="B4" s="6" t="n">
        <v>9101541</v>
      </c>
      <c r="C4" s="6" t="n">
        <v>10201863</v>
      </c>
      <c r="D4" s="6" t="n">
        <v>26461389</v>
      </c>
      <c r="E4" s="6" t="n">
        <v>36339185</v>
      </c>
    </row>
    <row r="5">
      <c r="A5" s="4" t="inlineStr">
        <is>
          <t>Pro-forma net income attributable to GMGI</t>
        </is>
      </c>
      <c r="B5" s="6" t="n">
        <v>628332</v>
      </c>
      <c r="C5" s="6" t="n">
        <v>1080034</v>
      </c>
      <c r="D5" s="6" t="n">
        <v>1564695</v>
      </c>
      <c r="E5" s="6" t="n">
        <v>21926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Consolidated Statements of Operations and Comprehensive Income (Unaudited)</t>
        </is>
      </c>
      <c r="B3" s="4" t="inlineStr">
        <is>
          <t xml:space="preserve"> </t>
        </is>
      </c>
      <c r="C3" s="4" t="inlineStr">
        <is>
          <t xml:space="preserve"> </t>
        </is>
      </c>
      <c r="D3" s="4" t="inlineStr">
        <is>
          <t xml:space="preserve"> </t>
        </is>
      </c>
      <c r="E3" s="4" t="inlineStr">
        <is>
          <t xml:space="preserve"> </t>
        </is>
      </c>
    </row>
    <row r="4">
      <c r="A4" s="4" t="inlineStr">
        <is>
          <t>Revenues</t>
        </is>
      </c>
      <c r="B4" s="6" t="n">
        <v>8885206</v>
      </c>
      <c r="C4" s="6" t="n">
        <v>2694611</v>
      </c>
      <c r="D4" s="6" t="n">
        <v>25800234</v>
      </c>
      <c r="E4" s="6" t="n">
        <v>6000365</v>
      </c>
    </row>
    <row r="5">
      <c r="A5" s="4" t="inlineStr">
        <is>
          <t>Revenues-related party</t>
        </is>
      </c>
      <c r="B5" s="5" t="n">
        <v>216335</v>
      </c>
      <c r="C5" s="5" t="n">
        <v>556743</v>
      </c>
      <c r="D5" s="5" t="n">
        <v>661155</v>
      </c>
      <c r="E5" s="5" t="n">
        <v>1841906</v>
      </c>
    </row>
    <row r="6">
      <c r="A6" s="4" t="inlineStr">
        <is>
          <t>Total revenues</t>
        </is>
      </c>
      <c r="B6" s="5" t="n">
        <v>9101541</v>
      </c>
      <c r="C6" s="5" t="n">
        <v>3251354</v>
      </c>
      <c r="D6" s="5" t="n">
        <v>26461389</v>
      </c>
      <c r="E6" s="5" t="n">
        <v>7842271</v>
      </c>
    </row>
    <row r="7">
      <c r="A7" s="4" t="inlineStr">
        <is>
          <t>Cost of goods sold</t>
        </is>
      </c>
      <c r="B7" s="5" t="n">
        <v>-6620517</v>
      </c>
      <c r="C7" s="5" t="n">
        <v>-2043593</v>
      </c>
      <c r="D7" s="5" t="n">
        <v>-19415700</v>
      </c>
      <c r="E7" s="5" t="n">
        <v>-4491520</v>
      </c>
    </row>
    <row r="8">
      <c r="A8" s="4" t="inlineStr">
        <is>
          <t>Gross profit</t>
        </is>
      </c>
      <c r="B8" s="5" t="n">
        <v>2481024</v>
      </c>
      <c r="C8" s="5" t="n">
        <v>1207761</v>
      </c>
      <c r="D8" s="5" t="n">
        <v>7045689</v>
      </c>
      <c r="E8" s="5" t="n">
        <v>3350751</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G&amp;A expense</t>
        </is>
      </c>
      <c r="B10" s="5" t="n">
        <v>1453776</v>
      </c>
      <c r="C10" s="5" t="n">
        <v>340903</v>
      </c>
      <c r="D10" s="5" t="n">
        <v>4133368</v>
      </c>
      <c r="E10" s="5" t="n">
        <v>820254</v>
      </c>
    </row>
    <row r="11">
      <c r="A11" s="4" t="inlineStr">
        <is>
          <t>G&amp;A expense- related party</t>
        </is>
      </c>
      <c r="B11" s="5" t="n">
        <v>195710</v>
      </c>
      <c r="C11" s="5" t="n">
        <v>224266</v>
      </c>
      <c r="D11" s="5" t="n">
        <v>534910</v>
      </c>
      <c r="E11" s="5" t="n">
        <v>1524208</v>
      </c>
    </row>
    <row r="12">
      <c r="A12" s="4" t="inlineStr">
        <is>
          <t>Professional fees</t>
        </is>
      </c>
      <c r="B12" s="5" t="n">
        <v>101656</v>
      </c>
      <c r="C12" s="5" t="n">
        <v>63770</v>
      </c>
      <c r="D12" s="5" t="n">
        <v>463625</v>
      </c>
      <c r="E12" s="5" t="n">
        <v>206132</v>
      </c>
    </row>
    <row r="13">
      <c r="A13" s="4" t="inlineStr">
        <is>
          <t>Research and development expense</t>
        </is>
      </c>
      <c r="B13" s="5" t="n">
        <v>570</v>
      </c>
      <c r="C13" s="5" t="n">
        <v>68046</v>
      </c>
      <c r="D13" s="5" t="n">
        <v>21982</v>
      </c>
      <c r="E13" s="5" t="n">
        <v>118151</v>
      </c>
    </row>
    <row r="14">
      <c r="A14" s="4" t="inlineStr">
        <is>
          <t>Total operating expenses</t>
        </is>
      </c>
      <c r="B14" s="5" t="n">
        <v>1751712</v>
      </c>
      <c r="C14" s="5" t="n">
        <v>696985</v>
      </c>
      <c r="D14" s="5" t="n">
        <v>5153885</v>
      </c>
      <c r="E14" s="5" t="n">
        <v>2668745</v>
      </c>
    </row>
    <row r="15">
      <c r="A15" s="4" t="inlineStr">
        <is>
          <t>Income from operations</t>
        </is>
      </c>
      <c r="B15" s="5" t="n">
        <v>729312</v>
      </c>
      <c r="C15" s="5" t="n">
        <v>510776</v>
      </c>
      <c r="D15" s="5" t="n">
        <v>1891804</v>
      </c>
      <c r="E15" s="5" t="n">
        <v>68200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4" t="inlineStr">
        <is>
          <t xml:space="preserve"> </t>
        </is>
      </c>
      <c r="C17" s="4" t="inlineStr">
        <is>
          <t xml:space="preserve"> </t>
        </is>
      </c>
      <c r="D17" s="4" t="inlineStr">
        <is>
          <t xml:space="preserve"> </t>
        </is>
      </c>
      <c r="E17" s="5" t="n">
        <v>-955</v>
      </c>
    </row>
    <row r="18">
      <c r="A18" s="4" t="inlineStr">
        <is>
          <t>Interest earned</t>
        </is>
      </c>
      <c r="B18" s="5" t="n">
        <v>793</v>
      </c>
      <c r="C18" s="5" t="n">
        <v>46</v>
      </c>
      <c r="D18" s="5" t="n">
        <v>1776</v>
      </c>
      <c r="E18" s="5" t="n">
        <v>127</v>
      </c>
    </row>
    <row r="19">
      <c r="A19" s="4" t="inlineStr">
        <is>
          <t>Foreign exchange gain (loss)</t>
        </is>
      </c>
      <c r="B19" s="5" t="n">
        <v>28495</v>
      </c>
      <c r="C19" s="5" t="n">
        <v>-26209</v>
      </c>
      <c r="D19" s="5" t="n">
        <v>227324</v>
      </c>
      <c r="E19" s="5" t="n">
        <v>-16421</v>
      </c>
    </row>
    <row r="20">
      <c r="A20" s="4" t="inlineStr">
        <is>
          <t>Total other income (expense)</t>
        </is>
      </c>
      <c r="B20" s="5" t="n">
        <v>29288</v>
      </c>
      <c r="C20" s="5" t="n">
        <v>-26163</v>
      </c>
      <c r="D20" s="5" t="n">
        <v>229100</v>
      </c>
      <c r="E20" s="5" t="n">
        <v>-17249</v>
      </c>
    </row>
    <row r="21">
      <c r="A21" s="4" t="inlineStr">
        <is>
          <t>Net income before tax</t>
        </is>
      </c>
      <c r="B21" s="5" t="n">
        <v>758600</v>
      </c>
      <c r="C21" s="5" t="n">
        <v>484613</v>
      </c>
      <c r="D21" s="5" t="n">
        <v>2120904</v>
      </c>
      <c r="E21" s="5" t="n">
        <v>664757</v>
      </c>
    </row>
    <row r="22">
      <c r="A22" s="4" t="inlineStr">
        <is>
          <t>Provision for income taxes</t>
        </is>
      </c>
      <c r="B22" s="5" t="n">
        <v>78951</v>
      </c>
      <c r="C22" s="4" t="inlineStr">
        <is>
          <t xml:space="preserve"> </t>
        </is>
      </c>
      <c r="D22" s="5" t="n">
        <v>326135</v>
      </c>
      <c r="E22" s="4" t="inlineStr">
        <is>
          <t xml:space="preserve"> </t>
        </is>
      </c>
    </row>
    <row r="23">
      <c r="A23" s="4" t="inlineStr">
        <is>
          <t>Net income</t>
        </is>
      </c>
      <c r="B23" s="5" t="n">
        <v>679649</v>
      </c>
      <c r="C23" s="5" t="n">
        <v>484613</v>
      </c>
      <c r="D23" s="5" t="n">
        <v>1794769</v>
      </c>
      <c r="E23" s="5" t="n">
        <v>664757</v>
      </c>
    </row>
    <row r="24">
      <c r="A24" s="4" t="inlineStr">
        <is>
          <t>Less: Net income attributable to noncontrolling interest</t>
        </is>
      </c>
      <c r="B24" s="5" t="n">
        <v>51317</v>
      </c>
      <c r="C24" s="4" t="inlineStr">
        <is>
          <t xml:space="preserve"> </t>
        </is>
      </c>
      <c r="D24" s="5" t="n">
        <v>230074</v>
      </c>
      <c r="E24" s="4" t="inlineStr">
        <is>
          <t xml:space="preserve"> </t>
        </is>
      </c>
    </row>
    <row r="25">
      <c r="A25" s="4" t="inlineStr">
        <is>
          <t>Net income attributable to GMGI</t>
        </is>
      </c>
      <c r="B25" s="6" t="n">
        <v>628332</v>
      </c>
      <c r="C25" s="6" t="n">
        <v>484613</v>
      </c>
      <c r="D25" s="6" t="n">
        <v>1564695</v>
      </c>
      <c r="E25" s="6" t="n">
        <v>664757</v>
      </c>
    </row>
    <row r="26">
      <c r="A26" s="3" t="inlineStr">
        <is>
          <t>Weighted average ordinary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28149967</v>
      </c>
      <c r="C27" s="5" t="n">
        <v>23404205</v>
      </c>
      <c r="D27" s="5" t="n">
        <v>27994628</v>
      </c>
      <c r="E27" s="5" t="n">
        <v>22615734</v>
      </c>
    </row>
    <row r="28">
      <c r="A28" s="4" t="inlineStr">
        <is>
          <t>Diluted</t>
        </is>
      </c>
      <c r="B28" s="5" t="n">
        <v>36558151</v>
      </c>
      <c r="C28" s="5" t="n">
        <v>34741973</v>
      </c>
      <c r="D28" s="5" t="n">
        <v>35876734</v>
      </c>
      <c r="E28" s="5" t="n">
        <v>33844975</v>
      </c>
    </row>
    <row r="29">
      <c r="A29" s="3" t="inlineStr">
        <is>
          <t>Net income per ordinary share attributable to GMGI:</t>
        </is>
      </c>
      <c r="B29" s="4" t="inlineStr">
        <is>
          <t xml:space="preserve"> </t>
        </is>
      </c>
      <c r="C29" s="4" t="inlineStr">
        <is>
          <t xml:space="preserve"> </t>
        </is>
      </c>
      <c r="D29" s="4" t="inlineStr">
        <is>
          <t xml:space="preserve"> </t>
        </is>
      </c>
      <c r="E29" s="4" t="inlineStr">
        <is>
          <t xml:space="preserve"> </t>
        </is>
      </c>
    </row>
    <row r="30">
      <c r="A30" s="4" t="inlineStr">
        <is>
          <t>Basic</t>
        </is>
      </c>
      <c r="B30" s="8" t="n">
        <v>0.02</v>
      </c>
      <c r="C30" s="8" t="n">
        <v>0.02</v>
      </c>
      <c r="D30" s="8" t="n">
        <v>0.06</v>
      </c>
      <c r="E30" s="8" t="n">
        <v>0.03</v>
      </c>
    </row>
    <row r="31">
      <c r="A31" s="4" t="inlineStr">
        <is>
          <t>Diluted</t>
        </is>
      </c>
      <c r="B31" s="8" t="n">
        <v>0.02</v>
      </c>
      <c r="C31" s="8" t="n">
        <v>0.01</v>
      </c>
      <c r="D31" s="8" t="n">
        <v>0.04</v>
      </c>
      <c r="E31" s="8" t="n">
        <v>0.02</v>
      </c>
    </row>
    <row r="32">
      <c r="A32" s="3" t="inlineStr">
        <is>
          <t>Statement of Comprehensive Income:</t>
        </is>
      </c>
      <c r="B32" s="4" t="inlineStr">
        <is>
          <t xml:space="preserve"> </t>
        </is>
      </c>
      <c r="C32" s="4" t="inlineStr">
        <is>
          <t xml:space="preserve"> </t>
        </is>
      </c>
      <c r="D32" s="4" t="inlineStr">
        <is>
          <t xml:space="preserve"> </t>
        </is>
      </c>
      <c r="E32" s="4" t="inlineStr">
        <is>
          <t xml:space="preserve"> </t>
        </is>
      </c>
    </row>
    <row r="33">
      <c r="A33" s="4" t="inlineStr">
        <is>
          <t>Net income</t>
        </is>
      </c>
      <c r="B33" s="6" t="n">
        <v>679649</v>
      </c>
      <c r="C33" s="6" t="n">
        <v>484613</v>
      </c>
      <c r="D33" s="6" t="n">
        <v>1794769</v>
      </c>
      <c r="E33" s="6" t="n">
        <v>664757</v>
      </c>
    </row>
    <row r="34">
      <c r="A34" s="4" t="inlineStr">
        <is>
          <t>Foreign currency translation adjustments</t>
        </is>
      </c>
      <c r="B34" s="5" t="n">
        <v>-53881</v>
      </c>
      <c r="C34" s="5" t="n">
        <v>-2997</v>
      </c>
      <c r="D34" s="5" t="n">
        <v>-107062</v>
      </c>
      <c r="E34" s="5" t="n">
        <v>-2219</v>
      </c>
    </row>
    <row r="35">
      <c r="A35" s="4" t="inlineStr">
        <is>
          <t>Comprehensive income</t>
        </is>
      </c>
      <c r="B35" s="5" t="n">
        <v>625768</v>
      </c>
      <c r="C35" s="5" t="n">
        <v>481616</v>
      </c>
      <c r="D35" s="5" t="n">
        <v>1687707</v>
      </c>
      <c r="E35" s="5" t="n">
        <v>662538</v>
      </c>
    </row>
    <row r="36">
      <c r="A36" s="4" t="inlineStr">
        <is>
          <t>Less: Net income attributable to noncontrolling interest</t>
        </is>
      </c>
      <c r="B36" s="5" t="n">
        <v>51317</v>
      </c>
      <c r="C36" s="4" t="inlineStr">
        <is>
          <t xml:space="preserve"> </t>
        </is>
      </c>
      <c r="D36" s="5" t="n">
        <v>230074</v>
      </c>
      <c r="E36" s="4" t="inlineStr">
        <is>
          <t xml:space="preserve"> </t>
        </is>
      </c>
    </row>
    <row r="37">
      <c r="A37" s="4" t="inlineStr">
        <is>
          <t>Comprehensive income attributable to GMGI</t>
        </is>
      </c>
      <c r="B37" s="6" t="n">
        <v>574451</v>
      </c>
      <c r="C37" s="6" t="n">
        <v>481616</v>
      </c>
      <c r="D37" s="6" t="n">
        <v>1457633</v>
      </c>
      <c r="E37" s="6" t="n">
        <v>6625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53" customWidth="1" min="1" max="1"/>
    <col width="29" customWidth="1" min="2" max="2"/>
    <col width="15" customWidth="1" min="3" max="3"/>
    <col width="22" customWidth="1" min="4" max="4"/>
    <col width="40" customWidth="1" min="5" max="5"/>
    <col width="22" customWidth="1" min="6" max="6"/>
    <col width="40" customWidth="1" min="7" max="7"/>
    <col width="22" customWidth="1" min="8" max="8"/>
    <col width="22" customWidth="1" min="9" max="9"/>
    <col width="33" customWidth="1" min="10" max="10"/>
    <col width="25" customWidth="1" min="11" max="11"/>
    <col width="22" customWidth="1" min="12" max="12"/>
    <col width="25" customWidth="1" min="13" max="13"/>
  </cols>
  <sheetData>
    <row r="1">
      <c r="A1" s="1" t="inlineStr">
        <is>
          <t>ACQUISITION (Details Narrative)</t>
        </is>
      </c>
      <c r="C1" s="2" t="inlineStr">
        <is>
          <t>1 Months Ended</t>
        </is>
      </c>
      <c r="E1" s="2" t="inlineStr">
        <is>
          <t>3 Months Ended</t>
        </is>
      </c>
      <c r="G1" s="2" t="inlineStr">
        <is>
          <t>9 Months Ended</t>
        </is>
      </c>
      <c r="I1" s="2" t="inlineStr">
        <is>
          <t>12 Months Ended</t>
        </is>
      </c>
    </row>
    <row r="2">
      <c r="B2" s="2" t="inlineStr">
        <is>
          <t>Mar. 07, 2022 USD ($) shares</t>
        </is>
      </c>
      <c r="C2" s="2" t="inlineStr">
        <is>
          <t>Nov. 29, 2021</t>
        </is>
      </c>
      <c r="D2" s="2" t="inlineStr">
        <is>
          <t>Dec. 22, 2020 GBP (£)</t>
        </is>
      </c>
      <c r="E2" s="2" t="inlineStr">
        <is>
          <t>Jul. 31, 2022 USD ($) $ / shares shares</t>
        </is>
      </c>
      <c r="F2" s="2" t="inlineStr">
        <is>
          <t>Jul. 31, 2021 USD ($)</t>
        </is>
      </c>
      <c r="G2" s="2" t="inlineStr">
        <is>
          <t>Jul. 31, 2022 USD ($) $ / shares shares</t>
        </is>
      </c>
      <c r="H2" s="2" t="inlineStr">
        <is>
          <t>Jul. 31, 2021 USD ($)</t>
        </is>
      </c>
      <c r="I2" s="2" t="inlineStr">
        <is>
          <t>Oct. 31, 2021 GBP (£)</t>
        </is>
      </c>
      <c r="J2" s="2" t="inlineStr">
        <is>
          <t>Oct. 31, 2021 USD ($) $ / shares</t>
        </is>
      </c>
      <c r="K2" s="2" t="inlineStr">
        <is>
          <t>Jul. 09, 2021 $ / shares</t>
        </is>
      </c>
      <c r="L2" s="2" t="inlineStr">
        <is>
          <t>Mar. 22, 2021 USD ($)</t>
        </is>
      </c>
      <c r="M2" s="2" t="inlineStr">
        <is>
          <t>Jan. 31, 2021 $ / shares</t>
        </is>
      </c>
    </row>
    <row r="3">
      <c r="A3" s="4" t="inlineStr">
        <is>
          <t>Assets acquired and the liabilities assumed</t>
        </is>
      </c>
      <c r="B3" s="4" t="inlineStr">
        <is>
          <t xml:space="preserve"> </t>
        </is>
      </c>
      <c r="C3" s="4" t="inlineStr">
        <is>
          <t xml:space="preserve"> </t>
        </is>
      </c>
      <c r="D3" s="4" t="inlineStr">
        <is>
          <t xml:space="preserve"> </t>
        </is>
      </c>
      <c r="E3" s="6" t="n">
        <v>2705000</v>
      </c>
      <c r="F3" s="4" t="inlineStr">
        <is>
          <t xml:space="preserve"> </t>
        </is>
      </c>
      <c r="G3" s="6" t="n">
        <v>2705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 controlling interest, percentage</t>
        </is>
      </c>
      <c r="B4" s="4" t="inlineStr">
        <is>
          <t xml:space="preserve"> </t>
        </is>
      </c>
      <c r="C4" s="4" t="inlineStr">
        <is>
          <t xml:space="preserve"> </t>
        </is>
      </c>
      <c r="D4" s="4" t="inlineStr">
        <is>
          <t xml:space="preserve"> </t>
        </is>
      </c>
      <c r="E4" s="4" t="inlineStr">
        <is>
          <t xml:space="preserve"> </t>
        </is>
      </c>
      <c r="F4" s="4" t="inlineStr">
        <is>
          <t xml:space="preserve"> </t>
        </is>
      </c>
      <c r="G4" s="9" t="n">
        <v>0.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payment</t>
        </is>
      </c>
      <c r="B5" s="4" t="inlineStr">
        <is>
          <t xml:space="preserve"> </t>
        </is>
      </c>
      <c r="C5" s="4" t="inlineStr">
        <is>
          <t xml:space="preserve"> </t>
        </is>
      </c>
      <c r="D5" s="4" t="inlineStr">
        <is>
          <t xml:space="preserve"> </t>
        </is>
      </c>
      <c r="E5" s="6" t="n">
        <v>4099500</v>
      </c>
      <c r="F5" s="4" t="inlineStr">
        <is>
          <t xml:space="preserve"> </t>
        </is>
      </c>
      <c r="G5" s="6" t="n">
        <v>4099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gregate shares | $ / shares</t>
        </is>
      </c>
      <c r="B6" s="4" t="inlineStr">
        <is>
          <t xml:space="preserve"> </t>
        </is>
      </c>
      <c r="C6" s="4" t="inlineStr">
        <is>
          <t xml:space="preserve"> </t>
        </is>
      </c>
      <c r="D6" s="4" t="inlineStr">
        <is>
          <t xml:space="preserve"> </t>
        </is>
      </c>
      <c r="E6" s="6" t="n">
        <v>8</v>
      </c>
      <c r="F6" s="4" t="inlineStr">
        <is>
          <t xml:space="preserve"> </t>
        </is>
      </c>
      <c r="G6" s="6" t="n">
        <v>8</v>
      </c>
      <c r="H6" s="4" t="inlineStr">
        <is>
          <t xml:space="preserve"> </t>
        </is>
      </c>
      <c r="I6" s="4" t="inlineStr">
        <is>
          <t xml:space="preserve"> </t>
        </is>
      </c>
      <c r="J6" s="4" t="inlineStr">
        <is>
          <t xml:space="preserve"> </t>
        </is>
      </c>
      <c r="K6" s="6" t="n">
        <v>6</v>
      </c>
      <c r="L6" s="4" t="inlineStr">
        <is>
          <t xml:space="preserve"> </t>
        </is>
      </c>
      <c r="M6" s="4" t="inlineStr">
        <is>
          <t xml:space="preserve"> </t>
        </is>
      </c>
    </row>
    <row r="7">
      <c r="A7" s="4" t="inlineStr">
        <is>
          <t>Restricted shares | shares</t>
        </is>
      </c>
      <c r="B7" s="5" t="n">
        <v>70332</v>
      </c>
      <c r="C7" s="4" t="inlineStr">
        <is>
          <t xml:space="preserve"> </t>
        </is>
      </c>
      <c r="D7" s="4" t="inlineStr">
        <is>
          <t xml:space="preserve"> </t>
        </is>
      </c>
      <c r="E7" s="5" t="n">
        <v>666250</v>
      </c>
      <c r="F7" s="4" t="inlineStr">
        <is>
          <t xml:space="preserve"> </t>
        </is>
      </c>
      <c r="G7" s="5" t="n">
        <v>66625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acquired</t>
        </is>
      </c>
      <c r="B8" s="4" t="inlineStr">
        <is>
          <t xml:space="preserve"> </t>
        </is>
      </c>
      <c r="C8" s="4" t="inlineStr">
        <is>
          <t xml:space="preserve"> </t>
        </is>
      </c>
      <c r="D8" s="4" t="inlineStr">
        <is>
          <t xml:space="preserve"> </t>
        </is>
      </c>
      <c r="E8" s="4" t="inlineStr">
        <is>
          <t xml:space="preserve"> </t>
        </is>
      </c>
      <c r="F8" s="4" t="inlineStr">
        <is>
          <t xml:space="preserve"> </t>
        </is>
      </c>
      <c r="G8" s="9" t="n">
        <v>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per share | $ / shares</t>
        </is>
      </c>
      <c r="B9" s="4" t="inlineStr">
        <is>
          <t xml:space="preserve"> </t>
        </is>
      </c>
      <c r="C9" s="4" t="inlineStr">
        <is>
          <t xml:space="preserve"> </t>
        </is>
      </c>
      <c r="D9" s="4" t="inlineStr">
        <is>
          <t xml:space="preserve"> </t>
        </is>
      </c>
      <c r="E9" s="7" t="n">
        <v>1e-05</v>
      </c>
      <c r="F9" s="4" t="inlineStr">
        <is>
          <t xml:space="preserve"> </t>
        </is>
      </c>
      <c r="G9" s="7" t="n">
        <v>1e-05</v>
      </c>
      <c r="H9" s="4" t="inlineStr">
        <is>
          <t xml:space="preserve"> </t>
        </is>
      </c>
      <c r="I9" s="4" t="inlineStr">
        <is>
          <t xml:space="preserve"> </t>
        </is>
      </c>
      <c r="J9" s="7" t="n">
        <v>1e-05</v>
      </c>
      <c r="K9" s="4" t="inlineStr">
        <is>
          <t xml:space="preserve"> </t>
        </is>
      </c>
      <c r="L9" s="4" t="inlineStr">
        <is>
          <t xml:space="preserve"> </t>
        </is>
      </c>
      <c r="M9" s="7" t="n">
        <v>1e-05</v>
      </c>
    </row>
    <row r="10">
      <c r="A10" s="4" t="inlineStr">
        <is>
          <t>Revenues</t>
        </is>
      </c>
      <c r="B10" s="4" t="inlineStr">
        <is>
          <t xml:space="preserve"> </t>
        </is>
      </c>
      <c r="C10" s="4" t="inlineStr">
        <is>
          <t xml:space="preserve"> </t>
        </is>
      </c>
      <c r="D10" s="4" t="inlineStr">
        <is>
          <t xml:space="preserve"> </t>
        </is>
      </c>
      <c r="E10" s="6" t="n">
        <v>9101541</v>
      </c>
      <c r="F10" s="6" t="n">
        <v>3251354</v>
      </c>
      <c r="G10" s="6" t="n">
        <v>26461389</v>
      </c>
      <c r="H10" s="6" t="n">
        <v>784227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t>
        </is>
      </c>
      <c r="B11" s="4" t="inlineStr">
        <is>
          <t xml:space="preserve"> </t>
        </is>
      </c>
      <c r="C11" s="4" t="inlineStr">
        <is>
          <t xml:space="preserve"> </t>
        </is>
      </c>
      <c r="D11" s="4" t="inlineStr">
        <is>
          <t xml:space="preserve"> </t>
        </is>
      </c>
      <c r="E11" s="5" t="n">
        <v>628332</v>
      </c>
      <c r="F11" s="6" t="n">
        <v>484613</v>
      </c>
      <c r="G11" s="5" t="n">
        <v>1564695</v>
      </c>
      <c r="H11" s="6" t="n">
        <v>66475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t>
        </is>
      </c>
      <c r="B12" s="4" t="inlineStr">
        <is>
          <t xml:space="preserve"> </t>
        </is>
      </c>
      <c r="C12" s="4" t="inlineStr">
        <is>
          <t xml:space="preserve"> </t>
        </is>
      </c>
      <c r="D12" s="4" t="inlineStr">
        <is>
          <t xml:space="preserve"> </t>
        </is>
      </c>
      <c r="E12" s="6" t="n">
        <v>282</v>
      </c>
      <c r="F12" s="4" t="inlineStr">
        <is>
          <t xml:space="preserve"> </t>
        </is>
      </c>
      <c r="G12" s="6" t="n">
        <v>282</v>
      </c>
      <c r="H12" s="4" t="inlineStr">
        <is>
          <t xml:space="preserve"> </t>
        </is>
      </c>
      <c r="I12" s="4" t="inlineStr">
        <is>
          <t xml:space="preserve"> </t>
        </is>
      </c>
      <c r="J12" s="6" t="n">
        <v>272</v>
      </c>
      <c r="K12" s="4" t="inlineStr">
        <is>
          <t xml:space="preserve"> </t>
        </is>
      </c>
      <c r="L12" s="4" t="inlineStr">
        <is>
          <t xml:space="preserve"> </t>
        </is>
      </c>
      <c r="M12" s="4" t="inlineStr">
        <is>
          <t xml:space="preserve"> </t>
        </is>
      </c>
    </row>
    <row r="13">
      <c r="A13" s="4" t="inlineStr">
        <is>
          <t>RK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acquired</t>
        </is>
      </c>
      <c r="B14" s="4" t="inlineStr">
        <is>
          <t xml:space="preserve"> </t>
        </is>
      </c>
      <c r="C14" s="4" t="inlineStr">
        <is>
          <t xml:space="preserve"> </t>
        </is>
      </c>
      <c r="D14" s="4" t="inlineStr">
        <is>
          <t xml:space="preserve"> </t>
        </is>
      </c>
      <c r="E14" s="4" t="inlineStr">
        <is>
          <t xml:space="preserve"> </t>
        </is>
      </c>
      <c r="F14" s="4" t="inlineStr">
        <is>
          <t xml:space="preserve"> </t>
        </is>
      </c>
      <c r="G14" s="9" t="n">
        <v>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per share | $ / shares</t>
        </is>
      </c>
      <c r="B15" s="4" t="inlineStr">
        <is>
          <t xml:space="preserve"> </t>
        </is>
      </c>
      <c r="C15" s="4" t="inlineStr">
        <is>
          <t xml:space="preserve"> </t>
        </is>
      </c>
      <c r="D15" s="4" t="inlineStr">
        <is>
          <t xml:space="preserve"> </t>
        </is>
      </c>
      <c r="E15" s="6" t="n">
        <v>8</v>
      </c>
      <c r="F15" s="4" t="inlineStr">
        <is>
          <t xml:space="preserve"> </t>
        </is>
      </c>
      <c r="G15" s="6" t="n">
        <v>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re ownership interest, in percentage</t>
        </is>
      </c>
      <c r="B16" s="4" t="inlineStr">
        <is>
          <t xml:space="preserve"> </t>
        </is>
      </c>
      <c r="C16" s="9" t="n">
        <v>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6" t="n">
        <v>1545855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92029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5" t="n">
        <v>113586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t>
        </is>
      </c>
      <c r="B20" s="6" t="n">
        <v>562650</v>
      </c>
      <c r="C20" s="4" t="inlineStr">
        <is>
          <t xml:space="preserve"> </t>
        </is>
      </c>
      <c r="D20" s="4" t="inlineStr">
        <is>
          <t xml:space="preserve"> </t>
        </is>
      </c>
      <c r="E20" s="6" t="n">
        <v>5330000</v>
      </c>
      <c r="F20" s="4" t="inlineStr">
        <is>
          <t xml:space="preserve"> </t>
        </is>
      </c>
      <c r="G20" s="5" t="n">
        <v>533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Hold back amount</t>
        </is>
      </c>
      <c r="B21" s="4" t="inlineStr">
        <is>
          <t xml:space="preserve"> </t>
        </is>
      </c>
      <c r="C21" s="4" t="inlineStr">
        <is>
          <t xml:space="preserve"> </t>
        </is>
      </c>
      <c r="D21" s="4" t="inlineStr">
        <is>
          <t xml:space="preserve"> </t>
        </is>
      </c>
      <c r="E21" s="5" t="n">
        <v>1366500</v>
      </c>
      <c r="F21" s="4" t="inlineStr">
        <is>
          <t xml:space="preserve"> </t>
        </is>
      </c>
      <c r="G21" s="5" t="n">
        <v>1366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arnout consideration</t>
        </is>
      </c>
      <c r="B22" s="4" t="inlineStr">
        <is>
          <t xml:space="preserve"> </t>
        </is>
      </c>
      <c r="C22" s="4" t="inlineStr">
        <is>
          <t xml:space="preserve"> </t>
        </is>
      </c>
      <c r="D22" s="4" t="inlineStr">
        <is>
          <t xml:space="preserve"> </t>
        </is>
      </c>
      <c r="E22" s="5" t="n">
        <v>5330000</v>
      </c>
      <c r="F22" s="4" t="inlineStr">
        <is>
          <t xml:space="preserve"> </t>
        </is>
      </c>
      <c r="G22" s="5" t="n">
        <v>533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fault in oblig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1250000</v>
      </c>
      <c r="J23" s="4" t="inlineStr">
        <is>
          <t xml:space="preserve"> </t>
        </is>
      </c>
      <c r="K23" s="4" t="inlineStr">
        <is>
          <t xml:space="preserve"> </t>
        </is>
      </c>
      <c r="L23" s="4" t="inlineStr">
        <is>
          <t xml:space="preserve"> </t>
        </is>
      </c>
      <c r="M23" s="4" t="inlineStr">
        <is>
          <t xml:space="preserve"> </t>
        </is>
      </c>
    </row>
    <row r="24">
      <c r="A24" s="4" t="inlineStr">
        <is>
          <t>Payment of net asset value, in percentage</t>
        </is>
      </c>
      <c r="B24" s="9" t="n">
        <v>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King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6" t="n">
        <v>72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llers agreed to sell the outstanding capital stock</t>
        </is>
      </c>
      <c r="B28" s="4" t="inlineStr">
        <is>
          <t xml:space="preserve"> </t>
        </is>
      </c>
      <c r="C28" s="4" t="inlineStr">
        <is>
          <t xml:space="preserve"> </t>
        </is>
      </c>
      <c r="D28" s="4" t="inlineStr">
        <is>
          <t xml:space="preserve"> </t>
        </is>
      </c>
      <c r="E28" s="4" t="inlineStr">
        <is>
          <t xml:space="preserve"> </t>
        </is>
      </c>
      <c r="F28" s="4" t="inlineStr">
        <is>
          <t xml:space="preserve"> </t>
        </is>
      </c>
      <c r="G28" s="9" t="n">
        <v>0.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ideration payable - related party</t>
        </is>
      </c>
      <c r="B29" s="4" t="inlineStr">
        <is>
          <t xml:space="preserve"> </t>
        </is>
      </c>
      <c r="C29" s="4" t="inlineStr">
        <is>
          <t xml:space="preserve"> </t>
        </is>
      </c>
      <c r="D29" s="4" t="inlineStr">
        <is>
          <t xml:space="preserve"> </t>
        </is>
      </c>
      <c r="E29" s="6" t="n">
        <v>115314</v>
      </c>
      <c r="F29" s="4" t="inlineStr">
        <is>
          <t xml:space="preserve"> </t>
        </is>
      </c>
      <c r="G29" s="6" t="n">
        <v>115314</v>
      </c>
      <c r="H29" s="4" t="inlineStr">
        <is>
          <t xml:space="preserve"> </t>
        </is>
      </c>
      <c r="I29" s="4" t="inlineStr">
        <is>
          <t xml:space="preserve"> </t>
        </is>
      </c>
      <c r="J29" s="4" t="inlineStr">
        <is>
          <t xml:space="preserve"> </t>
        </is>
      </c>
      <c r="K29" s="4" t="inlineStr">
        <is>
          <t xml:space="preserve"> </t>
        </is>
      </c>
      <c r="L29" s="6" t="n">
        <v>115314</v>
      </c>
      <c r="M29" s="4" t="inlineStr">
        <is>
          <t xml:space="preserve"> </t>
        </is>
      </c>
    </row>
    <row r="30">
      <c r="A30" s="4" t="inlineStr">
        <is>
          <t>Mr. Good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ell</t>
        </is>
      </c>
      <c r="B31" s="4" t="inlineStr">
        <is>
          <t xml:space="preserve"> </t>
        </is>
      </c>
      <c r="C31" s="4" t="inlineStr">
        <is>
          <t xml:space="preserve"> </t>
        </is>
      </c>
      <c r="D31" s="9"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consideration | £</t>
        </is>
      </c>
      <c r="B32" s="4" t="inlineStr">
        <is>
          <t xml:space="preserve"> </t>
        </is>
      </c>
      <c r="C32" s="4" t="inlineStr">
        <is>
          <t xml:space="preserve"> </t>
        </is>
      </c>
      <c r="D32" s="11" t="n">
        <v>8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4">
    <mergeCell ref="A1:A2"/>
    <mergeCell ref="C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OFTWARE PLATFORM WEBSITE DEVELOPMENT COSTS TRADEMARKS AND NONCOMPETE AGREEMENTS (Details) - USD ($)</t>
        </is>
      </c>
      <c r="B1" s="2" t="inlineStr">
        <is>
          <t>Jul. 31, 2022</t>
        </is>
      </c>
      <c r="C1" s="2" t="inlineStr">
        <is>
          <t>Oct. 31, 2021</t>
        </is>
      </c>
    </row>
    <row r="2">
      <c r="A2" s="4" t="inlineStr">
        <is>
          <t>Intangible assets</t>
        </is>
      </c>
      <c r="B2" s="6" t="n">
        <v>2810885</v>
      </c>
      <c r="C2" s="6" t="n">
        <v>174000</v>
      </c>
    </row>
    <row r="3">
      <c r="A3" s="4" t="inlineStr">
        <is>
          <t>Intangible assets, accumulated amortization</t>
        </is>
      </c>
      <c r="B3" s="5" t="n">
        <v>-324880</v>
      </c>
      <c r="C3" s="5" t="n">
        <v>-38737</v>
      </c>
    </row>
    <row r="4">
      <c r="A4" s="4" t="inlineStr">
        <is>
          <t>Intangible assets</t>
        </is>
      </c>
      <c r="B4" s="5" t="n">
        <v>2486005</v>
      </c>
      <c r="C4" s="5" t="n">
        <v>135263</v>
      </c>
    </row>
    <row r="5">
      <c r="A5" s="4" t="inlineStr">
        <is>
          <t>Non Compete Aagreements [Member]</t>
        </is>
      </c>
      <c r="B5" s="4" t="inlineStr">
        <is>
          <t xml:space="preserve"> </t>
        </is>
      </c>
      <c r="C5" s="4" t="inlineStr">
        <is>
          <t xml:space="preserve"> </t>
        </is>
      </c>
    </row>
    <row r="6">
      <c r="A6" s="4" t="inlineStr">
        <is>
          <t>Intangible assets, accumulated amortization</t>
        </is>
      </c>
      <c r="B6" s="5" t="n">
        <v>-90000</v>
      </c>
      <c r="C6" s="5" t="n">
        <v>0</v>
      </c>
    </row>
    <row r="7">
      <c r="A7" s="4" t="inlineStr">
        <is>
          <t>Intangible assets</t>
        </is>
      </c>
      <c r="B7" s="5" t="n">
        <v>600000</v>
      </c>
      <c r="C7" s="5" t="n">
        <v>0</v>
      </c>
    </row>
    <row r="8">
      <c r="A8" s="4" t="inlineStr">
        <is>
          <t>Aggregation Platform [Member]</t>
        </is>
      </c>
      <c r="B8" s="4" t="inlineStr">
        <is>
          <t xml:space="preserve"> </t>
        </is>
      </c>
      <c r="C8" s="4" t="inlineStr">
        <is>
          <t xml:space="preserve"> </t>
        </is>
      </c>
    </row>
    <row r="9">
      <c r="A9" s="4" t="inlineStr">
        <is>
          <t>Intangible assets, accumulated amortization</t>
        </is>
      </c>
      <c r="B9" s="5" t="n">
        <v>-64932</v>
      </c>
      <c r="C9" s="5" t="n">
        <v>-38737</v>
      </c>
    </row>
    <row r="10">
      <c r="A10" s="4" t="inlineStr">
        <is>
          <t>Intangible assets</t>
        </is>
      </c>
      <c r="B10" s="5" t="n">
        <v>116000</v>
      </c>
      <c r="C10" s="5" t="n">
        <v>174000</v>
      </c>
    </row>
    <row r="11">
      <c r="A11" s="4" t="inlineStr">
        <is>
          <t>Website Development Cost [Member]</t>
        </is>
      </c>
      <c r="B11" s="4" t="inlineStr">
        <is>
          <t xml:space="preserve"> </t>
        </is>
      </c>
      <c r="C11" s="4" t="inlineStr">
        <is>
          <t xml:space="preserve"> </t>
        </is>
      </c>
    </row>
    <row r="12">
      <c r="A12" s="4" t="inlineStr">
        <is>
          <t>Intangible assets, accumulated amortization</t>
        </is>
      </c>
      <c r="B12" s="5" t="n">
        <v>-19948</v>
      </c>
      <c r="C12" s="5" t="n">
        <v>0</v>
      </c>
    </row>
    <row r="13">
      <c r="A13" s="4" t="inlineStr">
        <is>
          <t>Intangible assets</t>
        </is>
      </c>
      <c r="B13" s="5" t="n">
        <v>94885</v>
      </c>
      <c r="C13" s="5" t="n">
        <v>0</v>
      </c>
    </row>
    <row r="14">
      <c r="A14" s="4" t="inlineStr">
        <is>
          <t>Trademarks [Member]</t>
        </is>
      </c>
      <c r="B14" s="4" t="inlineStr">
        <is>
          <t xml:space="preserve"> </t>
        </is>
      </c>
      <c r="C14" s="4" t="inlineStr">
        <is>
          <t xml:space="preserve"> </t>
        </is>
      </c>
    </row>
    <row r="15">
      <c r="A15" s="4" t="inlineStr">
        <is>
          <t>Intangible assets, accumulated amortization</t>
        </is>
      </c>
      <c r="B15" s="5" t="n">
        <v>-150000</v>
      </c>
      <c r="C15" s="5" t="n">
        <v>0</v>
      </c>
    </row>
    <row r="16">
      <c r="A16" s="4" t="inlineStr">
        <is>
          <t>Intangible assets</t>
        </is>
      </c>
      <c r="B16" s="6" t="n">
        <v>2000000</v>
      </c>
      <c r="C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TANGIBLE ASSETS SOFTWARE PLATFORM WEBSITE DEVELOPMENT COSTS TRADEMARKS AND NONCOMPETE AGREEMENTS (Details Narrative) - USD ($)</t>
        </is>
      </c>
      <c r="B1" s="2" t="inlineStr">
        <is>
          <t>9 Months Ended</t>
        </is>
      </c>
    </row>
    <row r="2">
      <c r="B2" s="2" t="inlineStr">
        <is>
          <t>Jul. 31, 2022</t>
        </is>
      </c>
      <c r="C2" s="2" t="inlineStr">
        <is>
          <t>Jul. 31, 2021</t>
        </is>
      </c>
      <c r="D2" s="2" t="inlineStr">
        <is>
          <t>Nov. 30, 2021</t>
        </is>
      </c>
      <c r="E2" s="2" t="inlineStr">
        <is>
          <t>Oct. 31, 2021</t>
        </is>
      </c>
      <c r="F2" s="2" t="inlineStr">
        <is>
          <t>Mar. 01, 2021</t>
        </is>
      </c>
    </row>
    <row r="3">
      <c r="A3" s="4" t="inlineStr">
        <is>
          <t>Amortization expense - website development</t>
        </is>
      </c>
      <c r="B3" s="6" t="n">
        <v>285815</v>
      </c>
      <c r="C3" s="6" t="n">
        <v>24131</v>
      </c>
      <c r="D3" s="4" t="inlineStr">
        <is>
          <t xml:space="preserve"> </t>
        </is>
      </c>
      <c r="E3" s="4" t="inlineStr">
        <is>
          <t xml:space="preserve"> </t>
        </is>
      </c>
      <c r="F3" s="4" t="inlineStr">
        <is>
          <t xml:space="preserve"> </t>
        </is>
      </c>
    </row>
    <row r="4">
      <c r="A4" s="4" t="inlineStr">
        <is>
          <t>Capitalized amount</t>
        </is>
      </c>
      <c r="B4" s="6" t="n">
        <v>79247</v>
      </c>
      <c r="C4" s="4" t="inlineStr">
        <is>
          <t xml:space="preserve"> </t>
        </is>
      </c>
      <c r="D4" s="4" t="inlineStr">
        <is>
          <t xml:space="preserve"> </t>
        </is>
      </c>
      <c r="E4" s="4" t="inlineStr">
        <is>
          <t xml:space="preserve"> </t>
        </is>
      </c>
      <c r="F4" s="4" t="inlineStr">
        <is>
          <t xml:space="preserve"> </t>
        </is>
      </c>
    </row>
    <row r="5">
      <c r="A5" s="4" t="inlineStr">
        <is>
          <t>Estimated useful lives</t>
        </is>
      </c>
      <c r="B5" s="4" t="inlineStr">
        <is>
          <t>3 years</t>
        </is>
      </c>
      <c r="C5" s="4" t="inlineStr">
        <is>
          <t xml:space="preserve"> </t>
        </is>
      </c>
      <c r="D5" s="4" t="inlineStr">
        <is>
          <t xml:space="preserve"> </t>
        </is>
      </c>
      <c r="E5" s="4" t="inlineStr">
        <is>
          <t xml:space="preserve"> </t>
        </is>
      </c>
      <c r="F5" s="4" t="inlineStr">
        <is>
          <t xml:space="preserve"> </t>
        </is>
      </c>
    </row>
    <row r="6">
      <c r="A6" s="4" t="inlineStr">
        <is>
          <t>Accumulated amortization</t>
        </is>
      </c>
      <c r="B6" s="6" t="n">
        <v>324880</v>
      </c>
      <c r="C6" s="4" t="inlineStr">
        <is>
          <t xml:space="preserve"> </t>
        </is>
      </c>
      <c r="D6" s="4" t="inlineStr">
        <is>
          <t xml:space="preserve"> </t>
        </is>
      </c>
      <c r="E6" s="6" t="n">
        <v>38737</v>
      </c>
      <c r="F6" s="4" t="inlineStr">
        <is>
          <t xml:space="preserve"> </t>
        </is>
      </c>
    </row>
    <row r="7">
      <c r="A7" s="4" t="inlineStr">
        <is>
          <t>Gamefish Global Pty Ltd [Member] | Asset Purch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payable, for acquisition</t>
        </is>
      </c>
      <c r="B8" s="4" t="inlineStr">
        <is>
          <t xml:space="preserve"> </t>
        </is>
      </c>
      <c r="C8" s="4" t="inlineStr">
        <is>
          <t xml:space="preserve"> </t>
        </is>
      </c>
      <c r="D8" s="4" t="inlineStr">
        <is>
          <t xml:space="preserve"> </t>
        </is>
      </c>
      <c r="E8" s="4" t="inlineStr">
        <is>
          <t xml:space="preserve"> </t>
        </is>
      </c>
      <c r="F8" s="6" t="n">
        <v>174000</v>
      </c>
    </row>
    <row r="9">
      <c r="A9" s="4" t="inlineStr">
        <is>
          <t>Monthly fees</t>
        </is>
      </c>
      <c r="B9" s="4" t="inlineStr">
        <is>
          <t xml:space="preserve"> </t>
        </is>
      </c>
      <c r="C9" s="4" t="inlineStr">
        <is>
          <t xml:space="preserve"> </t>
        </is>
      </c>
      <c r="D9" s="4" t="inlineStr">
        <is>
          <t xml:space="preserve"> </t>
        </is>
      </c>
      <c r="E9" s="4" t="inlineStr">
        <is>
          <t xml:space="preserve"> </t>
        </is>
      </c>
      <c r="F9" s="6" t="n">
        <v>13050</v>
      </c>
    </row>
    <row r="10">
      <c r="A10" s="4" t="inlineStr">
        <is>
          <t>Outstanding payable intangible asset written down</t>
        </is>
      </c>
      <c r="B10" s="4" t="inlineStr">
        <is>
          <t xml:space="preserve"> </t>
        </is>
      </c>
      <c r="C10" s="4" t="inlineStr">
        <is>
          <t xml:space="preserve"> </t>
        </is>
      </c>
      <c r="D10" s="6" t="n">
        <v>58000</v>
      </c>
      <c r="E10" s="4" t="inlineStr">
        <is>
          <t xml:space="preserve"> </t>
        </is>
      </c>
      <c r="F10" s="4" t="inlineStr">
        <is>
          <t xml:space="preserve"> </t>
        </is>
      </c>
    </row>
    <row r="11">
      <c r="A11" s="4" t="inlineStr">
        <is>
          <t>Non Compete Aagre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t>
        </is>
      </c>
      <c r="B12" s="6" t="n">
        <v>600000</v>
      </c>
      <c r="C12" s="4" t="inlineStr">
        <is>
          <t xml:space="preserve"> </t>
        </is>
      </c>
      <c r="D12" s="4" t="inlineStr">
        <is>
          <t xml:space="preserve"> </t>
        </is>
      </c>
      <c r="E12" s="4" t="inlineStr">
        <is>
          <t xml:space="preserve"> </t>
        </is>
      </c>
      <c r="F12" s="4" t="inlineStr">
        <is>
          <t xml:space="preserve"> </t>
        </is>
      </c>
    </row>
    <row r="13">
      <c r="A13" s="4" t="inlineStr">
        <is>
          <t>Intangible assets, amortized over</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Trademark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t>
        </is>
      </c>
      <c r="B15" s="6" t="n">
        <v>2000000</v>
      </c>
      <c r="C15" s="4" t="inlineStr">
        <is>
          <t xml:space="preserve"> </t>
        </is>
      </c>
      <c r="D15" s="4" t="inlineStr">
        <is>
          <t xml:space="preserve"> </t>
        </is>
      </c>
      <c r="E15" s="4" t="inlineStr">
        <is>
          <t xml:space="preserve"> </t>
        </is>
      </c>
      <c r="F15" s="4" t="inlineStr">
        <is>
          <t xml:space="preserve"> </t>
        </is>
      </c>
    </row>
    <row r="16">
      <c r="A16" s="4" t="inlineStr">
        <is>
          <t>Intangible assets, amortized over</t>
        </is>
      </c>
      <c r="B16" s="4" t="inlineStr">
        <is>
          <t>10 years</t>
        </is>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RELATED PARTIES (Details Narrative) - USD ($)</t>
        </is>
      </c>
      <c r="B1" s="2" t="inlineStr">
        <is>
          <t>Jul. 31, 2022</t>
        </is>
      </c>
      <c r="C1" s="2" t="inlineStr">
        <is>
          <t>Oct. 31, 2021</t>
        </is>
      </c>
    </row>
    <row r="2">
      <c r="A2" s="3" t="inlineStr">
        <is>
          <t>ACCOUNTS RECEIVABLE, NET</t>
        </is>
      </c>
      <c r="B2" s="4" t="inlineStr">
        <is>
          <t xml:space="preserve"> </t>
        </is>
      </c>
      <c r="C2" s="4" t="inlineStr">
        <is>
          <t xml:space="preserve"> </t>
        </is>
      </c>
    </row>
    <row r="3">
      <c r="A3" s="4" t="inlineStr">
        <is>
          <t>Accounts payable - related parties</t>
        </is>
      </c>
      <c r="B3" s="6" t="n">
        <v>100541</v>
      </c>
      <c r="C3" s="6" t="n">
        <v>1050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REVENUES (Details Narrative) - USD ($)</t>
        </is>
      </c>
      <c r="B1" s="2" t="inlineStr">
        <is>
          <t>Jul. 31, 2022</t>
        </is>
      </c>
      <c r="C1" s="2" t="inlineStr">
        <is>
          <t>Oct. 31, 2021</t>
        </is>
      </c>
    </row>
    <row r="2">
      <c r="A2" s="3" t="inlineStr">
        <is>
          <t>DEFERRED REVENUES (Details Narrative)</t>
        </is>
      </c>
      <c r="B2" s="4" t="inlineStr">
        <is>
          <t xml:space="preserve"> </t>
        </is>
      </c>
      <c r="C2" s="4" t="inlineStr">
        <is>
          <t xml:space="preserve"> </t>
        </is>
      </c>
    </row>
    <row r="3">
      <c r="A3" s="4" t="inlineStr">
        <is>
          <t>Deferred revenue</t>
        </is>
      </c>
      <c r="B3" s="6" t="n">
        <v>212636</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USTOMER DEPOSIT (Details Narrative) - USD ($)</t>
        </is>
      </c>
      <c r="B1" s="2" t="inlineStr">
        <is>
          <t>9 Months Ended</t>
        </is>
      </c>
    </row>
    <row r="2">
      <c r="B2" s="2" t="inlineStr">
        <is>
          <t>Jul. 31, 2022</t>
        </is>
      </c>
      <c r="C2" s="2" t="inlineStr">
        <is>
          <t>Oct. 31, 2021</t>
        </is>
      </c>
    </row>
    <row r="3">
      <c r="A3" s="4" t="inlineStr">
        <is>
          <t>Customer deposits</t>
        </is>
      </c>
      <c r="B3" s="6" t="n">
        <v>100925</v>
      </c>
      <c r="C3" s="6" t="n">
        <v>68635</v>
      </c>
    </row>
    <row r="4">
      <c r="A4" s="4" t="inlineStr">
        <is>
          <t>Progressive Jackpot Games [Member]</t>
        </is>
      </c>
      <c r="B4" s="4" t="inlineStr">
        <is>
          <t xml:space="preserve"> </t>
        </is>
      </c>
      <c r="C4" s="4" t="inlineStr">
        <is>
          <t xml:space="preserve"> </t>
        </is>
      </c>
    </row>
    <row r="5">
      <c r="A5" s="4" t="inlineStr">
        <is>
          <t>Customer deposits</t>
        </is>
      </c>
      <c r="B5" s="5" t="n">
        <v>57058</v>
      </c>
      <c r="C5" s="5" t="n">
        <v>32886</v>
      </c>
    </row>
    <row r="6">
      <c r="A6" s="4" t="inlineStr">
        <is>
          <t>Progressive contribution fee</t>
        </is>
      </c>
      <c r="B6" s="5" t="n">
        <v>5000</v>
      </c>
      <c r="C6" s="4" t="inlineStr">
        <is>
          <t xml:space="preserve"> </t>
        </is>
      </c>
    </row>
    <row r="7">
      <c r="A7" s="4" t="inlineStr">
        <is>
          <t>Other Source [Member]</t>
        </is>
      </c>
      <c r="B7" s="4" t="inlineStr">
        <is>
          <t xml:space="preserve"> </t>
        </is>
      </c>
      <c r="C7" s="4" t="inlineStr">
        <is>
          <t xml:space="preserve"> </t>
        </is>
      </c>
    </row>
    <row r="8">
      <c r="A8" s="4" t="inlineStr">
        <is>
          <t>Customer deposits</t>
        </is>
      </c>
      <c r="B8" s="6" t="n">
        <v>43867</v>
      </c>
      <c r="C8" s="6" t="n">
        <v>357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Z9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3" customWidth="1" min="10" max="10"/>
    <col width="15" customWidth="1" min="11" max="11"/>
    <col width="15" customWidth="1" min="12" max="12"/>
    <col width="14" customWidth="1" min="13" max="13"/>
    <col width="15" customWidth="1" min="14" max="14"/>
    <col width="14" customWidth="1" min="15" max="15"/>
    <col width="16"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RELATED PARTY TRANSACTIONS (Details Narrative) - USD ($)</t>
        </is>
      </c>
      <c r="F1" s="2" t="inlineStr">
        <is>
          <t>1 Months Ended</t>
        </is>
      </c>
      <c r="L1" s="2" t="inlineStr">
        <is>
          <t>3 Months Ended</t>
        </is>
      </c>
      <c r="N1" s="2" t="inlineStr">
        <is>
          <t>9 Months Ended</t>
        </is>
      </c>
      <c r="P1" s="2" t="inlineStr">
        <is>
          <t>12 Months Ended</t>
        </is>
      </c>
    </row>
    <row r="2">
      <c r="B2" s="2" t="inlineStr">
        <is>
          <t>Mar. 10, 2022</t>
        </is>
      </c>
      <c r="C2" s="2" t="inlineStr">
        <is>
          <t>Sep. 29, 2021</t>
        </is>
      </c>
      <c r="D2" s="2" t="inlineStr">
        <is>
          <t>Sep. 18, 2021</t>
        </is>
      </c>
      <c r="E2" s="2" t="inlineStr">
        <is>
          <t>Aug. 10, 2020</t>
        </is>
      </c>
      <c r="F2" s="2" t="inlineStr">
        <is>
          <t>Jan. 28, 2022</t>
        </is>
      </c>
      <c r="G2" s="2" t="inlineStr">
        <is>
          <t>Apr. 22, 2021</t>
        </is>
      </c>
      <c r="H2" s="2" t="inlineStr">
        <is>
          <t>Mar. 22, 2021</t>
        </is>
      </c>
      <c r="I2" s="2" t="inlineStr">
        <is>
          <t>Oct. 26, 2020</t>
        </is>
      </c>
      <c r="J2" s="2" t="inlineStr">
        <is>
          <t>May 31, 2020</t>
        </is>
      </c>
      <c r="K2" s="2" t="inlineStr">
        <is>
          <t>Apr. 24, 2020</t>
        </is>
      </c>
      <c r="L2" s="2" t="inlineStr">
        <is>
          <t>Jul. 31, 2022</t>
        </is>
      </c>
      <c r="M2" s="2" t="inlineStr">
        <is>
          <t>Jul. 31, 2021</t>
        </is>
      </c>
      <c r="N2" s="2" t="inlineStr">
        <is>
          <t>Jul. 31, 2022</t>
        </is>
      </c>
      <c r="O2" s="2" t="inlineStr">
        <is>
          <t>Jul. 31, 2021</t>
        </is>
      </c>
      <c r="P2" s="2" t="inlineStr">
        <is>
          <t>Oct. 31, 2021</t>
        </is>
      </c>
      <c r="Q2" s="2" t="inlineStr">
        <is>
          <t>May 25, 2022</t>
        </is>
      </c>
      <c r="R2" s="2" t="inlineStr">
        <is>
          <t>May 24, 2022</t>
        </is>
      </c>
      <c r="S2" s="2" t="inlineStr">
        <is>
          <t>Jul. 29, 2021</t>
        </is>
      </c>
      <c r="T2" s="2" t="inlineStr">
        <is>
          <t>Jul. 09, 2021</t>
        </is>
      </c>
      <c r="U2" s="2" t="inlineStr">
        <is>
          <t>Jun. 29, 2021</t>
        </is>
      </c>
      <c r="V2" s="2" t="inlineStr">
        <is>
          <t>Feb. 18, 2021</t>
        </is>
      </c>
      <c r="W2" s="2" t="inlineStr">
        <is>
          <t>Aug. 13, 2020</t>
        </is>
      </c>
      <c r="X2" s="2" t="inlineStr">
        <is>
          <t>Jul. 27, 2020</t>
        </is>
      </c>
      <c r="Y2" s="2" t="inlineStr">
        <is>
          <t>Sep. 19, 2019</t>
        </is>
      </c>
      <c r="Z2" s="2" t="inlineStr">
        <is>
          <t>Jan. 03, 2018</t>
        </is>
      </c>
    </row>
    <row r="3">
      <c r="A3" s="4" t="inlineStr">
        <is>
          <t>Revenues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16335</v>
      </c>
      <c r="M3" s="6" t="n">
        <v>556743</v>
      </c>
      <c r="N3" s="6" t="n">
        <v>661155</v>
      </c>
      <c r="O3" s="6" t="n">
        <v>1841906</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53776</v>
      </c>
      <c r="M4" s="5" t="n">
        <v>340903</v>
      </c>
      <c r="N4" s="5" t="n">
        <v>4133368</v>
      </c>
      <c r="O4" s="5" t="n">
        <v>82025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Stock based compensation, shares issu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89265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1656</v>
      </c>
      <c r="M6" s="5" t="n">
        <v>63770</v>
      </c>
      <c r="N6" s="6" t="n">
        <v>463625</v>
      </c>
      <c r="O6" s="5" t="n">
        <v>206132</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v>
      </c>
      <c r="M7" s="4" t="inlineStr">
        <is>
          <t xml:space="preserve"> </t>
        </is>
      </c>
      <c r="N7" s="6" t="n">
        <v>8</v>
      </c>
      <c r="O7" s="4" t="inlineStr">
        <is>
          <t xml:space="preserve"> </t>
        </is>
      </c>
      <c r="P7" s="4" t="inlineStr">
        <is>
          <t xml:space="preserve"> </t>
        </is>
      </c>
      <c r="Q7" s="4" t="inlineStr">
        <is>
          <t xml:space="preserve"> </t>
        </is>
      </c>
      <c r="R7" s="4" t="inlineStr">
        <is>
          <t xml:space="preserve"> </t>
        </is>
      </c>
      <c r="S7" s="4" t="inlineStr">
        <is>
          <t xml:space="preserve"> </t>
        </is>
      </c>
      <c r="T7" s="6" t="n">
        <v>6</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Options 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mount payable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541</v>
      </c>
      <c r="M9" s="4" t="inlineStr">
        <is>
          <t xml:space="preserve"> </t>
        </is>
      </c>
      <c r="N9" s="6" t="n">
        <v>100541</v>
      </c>
      <c r="O9" s="4" t="inlineStr">
        <is>
          <t xml:space="preserve"> </t>
        </is>
      </c>
      <c r="P9" s="6" t="n">
        <v>105062</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8182575</v>
      </c>
      <c r="M10" s="4" t="inlineStr">
        <is>
          <t xml:space="preserve"> </t>
        </is>
      </c>
      <c r="N10" s="5" t="n">
        <v>28182575</v>
      </c>
      <c r="O10" s="4" t="inlineStr">
        <is>
          <t xml:space="preserve"> </t>
        </is>
      </c>
      <c r="P10" s="5" t="n">
        <v>2723140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THomas E McChesne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ofession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1000</v>
      </c>
      <c r="O12" s="5" t="n">
        <v>12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Amount payabl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4" t="inlineStr">
        <is>
          <t xml:space="preserve"> </t>
        </is>
      </c>
      <c r="N13" s="5" t="n">
        <v>0</v>
      </c>
      <c r="O13" s="4" t="inlineStr">
        <is>
          <t xml:space="preserve"> </t>
        </is>
      </c>
      <c r="P13" s="6" t="n">
        <v>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Mr. Omar Jimenez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ccounts payable -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4" t="inlineStr">
        <is>
          <t xml:space="preserve"> </t>
        </is>
      </c>
      <c r="N15" s="5" t="n">
        <v>0</v>
      </c>
      <c r="O15" s="4" t="inlineStr">
        <is>
          <t xml:space="preserve"> </t>
        </is>
      </c>
      <c r="P15" s="5" t="n">
        <v>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onsulting fees</t>
        </is>
      </c>
      <c r="B16" s="4" t="inlineStr">
        <is>
          <t xml:space="preserve"> </t>
        </is>
      </c>
      <c r="C16" s="4" t="inlineStr">
        <is>
          <t xml:space="preserve"> </t>
        </is>
      </c>
      <c r="D16" s="4" t="inlineStr">
        <is>
          <t xml:space="preserve"> </t>
        </is>
      </c>
      <c r="E16" s="4" t="inlineStr">
        <is>
          <t xml:space="preserve"> </t>
        </is>
      </c>
      <c r="F16" s="4" t="inlineStr">
        <is>
          <t xml:space="preserve"> </t>
        </is>
      </c>
      <c r="G16" s="6" t="n">
        <v>12500</v>
      </c>
      <c r="H16" s="4" t="inlineStr">
        <is>
          <t xml:space="preserve"> </t>
        </is>
      </c>
      <c r="I16" s="4" t="inlineStr">
        <is>
          <t xml:space="preserve"> </t>
        </is>
      </c>
      <c r="J16" s="4" t="inlineStr">
        <is>
          <t xml:space="preserve"> </t>
        </is>
      </c>
      <c r="K16" s="4" t="inlineStr">
        <is>
          <t xml:space="preserve"> </t>
        </is>
      </c>
      <c r="L16" s="5" t="n">
        <v>200000</v>
      </c>
      <c r="M16" s="5" t="n">
        <v>41250</v>
      </c>
      <c r="N16" s="5" t="n">
        <v>200000</v>
      </c>
      <c r="O16" s="5" t="n">
        <v>4125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Options purchases</t>
        </is>
      </c>
      <c r="B17" s="4" t="inlineStr">
        <is>
          <t xml:space="preserve"> </t>
        </is>
      </c>
      <c r="C17" s="4" t="inlineStr">
        <is>
          <t xml:space="preserve"> </t>
        </is>
      </c>
      <c r="D17" s="4" t="inlineStr">
        <is>
          <t xml:space="preserve"> </t>
        </is>
      </c>
      <c r="E17" s="4" t="inlineStr">
        <is>
          <t xml:space="preserve"> </t>
        </is>
      </c>
      <c r="F17" s="4" t="inlineStr">
        <is>
          <t xml:space="preserve"> </t>
        </is>
      </c>
      <c r="G17" s="5" t="n">
        <v>5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12" t="n">
        <v>9.9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Vested shares</t>
        </is>
      </c>
      <c r="B19" s="4" t="inlineStr">
        <is>
          <t xml:space="preserve"> </t>
        </is>
      </c>
      <c r="C19" s="4" t="inlineStr">
        <is>
          <t xml:space="preserve"> </t>
        </is>
      </c>
      <c r="D19" s="4" t="inlineStr">
        <is>
          <t xml:space="preserve"> </t>
        </is>
      </c>
      <c r="E19" s="4" t="inlineStr">
        <is>
          <t xml:space="preserve"> </t>
        </is>
      </c>
      <c r="F19" s="4" t="inlineStr">
        <is>
          <t xml:space="preserve"> </t>
        </is>
      </c>
      <c r="G19" s="5" t="n">
        <v>2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kywind Services IOM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ccounts payable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3569</v>
      </c>
      <c r="M21" s="4" t="inlineStr">
        <is>
          <t xml:space="preserve"> </t>
        </is>
      </c>
      <c r="N21" s="5" t="n">
        <v>43569</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Luxor Capital LLC [Member] | March 10,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Transferred all shares of Series B Preferred Stock</t>
        </is>
      </c>
      <c r="B23" s="5"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Mr. Good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urrendered shares</t>
        </is>
      </c>
      <c r="B25" s="4" t="inlineStr">
        <is>
          <t xml:space="preserve"> </t>
        </is>
      </c>
      <c r="C25" s="4" t="inlineStr">
        <is>
          <t xml:space="preserve"> </t>
        </is>
      </c>
      <c r="D25" s="5" t="n">
        <v>3551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ggregate price</t>
        </is>
      </c>
      <c r="B26" s="4" t="inlineStr">
        <is>
          <t xml:space="preserve"> </t>
        </is>
      </c>
      <c r="C26" s="4" t="inlineStr">
        <is>
          <t xml:space="preserve"> </t>
        </is>
      </c>
      <c r="D26" s="6" t="n">
        <v>24502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Mr. Goodman [Member] | September 18,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tock option exercise upon purchase of shares</t>
        </is>
      </c>
      <c r="B28" s="4" t="inlineStr">
        <is>
          <t xml:space="preserve"> </t>
        </is>
      </c>
      <c r="C28" s="4" t="inlineStr">
        <is>
          <t xml:space="preserve"> </t>
        </is>
      </c>
      <c r="D28" s="6" t="n">
        <v>2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urrendered shares</t>
        </is>
      </c>
      <c r="B29" s="4" t="inlineStr">
        <is>
          <t xml:space="preserve"> </t>
        </is>
      </c>
      <c r="C29" s="4" t="inlineStr">
        <is>
          <t xml:space="preserve"> </t>
        </is>
      </c>
      <c r="D29" s="5" t="n">
        <v>3551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ggregate price</t>
        </is>
      </c>
      <c r="B30" s="4" t="inlineStr">
        <is>
          <t xml:space="preserve"> </t>
        </is>
      </c>
      <c r="C30" s="4" t="inlineStr">
        <is>
          <t xml:space="preserve"> </t>
        </is>
      </c>
      <c r="D30" s="6" t="n">
        <v>234489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Mr. Murra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Accounts payable -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c r="M32" s="4" t="inlineStr">
        <is>
          <t xml:space="preserve"> </t>
        </is>
      </c>
      <c r="N32" s="5" t="n">
        <v>0</v>
      </c>
      <c r="O32" s="4" t="inlineStr">
        <is>
          <t xml:space="preserve"> </t>
        </is>
      </c>
      <c r="P32" s="5" t="n">
        <v>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ofessional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1000</v>
      </c>
      <c r="O33" s="5" t="n">
        <v>12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mpensation payable in ar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2000</v>
      </c>
      <c r="Y34" s="4" t="inlineStr">
        <is>
          <t xml:space="preserve"> </t>
        </is>
      </c>
      <c r="Z34" s="4" t="inlineStr">
        <is>
          <t xml:space="preserve"> </t>
        </is>
      </c>
    </row>
    <row r="35">
      <c r="A35" s="4" t="inlineStr">
        <is>
          <t>Issance of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100000</v>
      </c>
      <c r="Y35" s="4" t="inlineStr">
        <is>
          <t xml:space="preserve"> </t>
        </is>
      </c>
      <c r="Z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8" t="n">
        <v>2.67</v>
      </c>
      <c r="Y36" s="4" t="inlineStr">
        <is>
          <t xml:space="preserve"> </t>
        </is>
      </c>
      <c r="Z36" s="4" t="inlineStr">
        <is>
          <t xml:space="preserve"> </t>
        </is>
      </c>
    </row>
    <row r="37">
      <c r="A37" s="4" t="inlineStr">
        <is>
          <t>Increase in compensation</t>
        </is>
      </c>
      <c r="B37" s="4" t="inlineStr">
        <is>
          <t xml:space="preserve"> </t>
        </is>
      </c>
      <c r="C37" s="6" t="n">
        <v>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Monthly retainer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5000</v>
      </c>
      <c r="R38" s="6" t="n">
        <v>3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Mr. Aaron Richard Johnst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ccounts payable -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4" t="inlineStr">
        <is>
          <t xml:space="preserve"> </t>
        </is>
      </c>
      <c r="N40" s="5" t="n">
        <v>0</v>
      </c>
      <c r="O40" s="4" t="inlineStr">
        <is>
          <t xml:space="preserve"> </t>
        </is>
      </c>
      <c r="P40" s="5" t="n">
        <v>2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nsulting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1000</v>
      </c>
      <c r="M41" s="5" t="n">
        <v>12000</v>
      </c>
      <c r="N41" s="5" t="n">
        <v>31000</v>
      </c>
      <c r="O41" s="5" t="n">
        <v>12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mpensation payable in ar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2000</v>
      </c>
      <c r="X42" s="4" t="inlineStr">
        <is>
          <t xml:space="preserve"> </t>
        </is>
      </c>
      <c r="Y42" s="4" t="inlineStr">
        <is>
          <t xml:space="preserve"> </t>
        </is>
      </c>
      <c r="Z42" s="4" t="inlineStr">
        <is>
          <t xml:space="preserve"> </t>
        </is>
      </c>
    </row>
    <row r="43">
      <c r="A43" s="4" t="inlineStr">
        <is>
          <t>Issance of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100000</v>
      </c>
      <c r="X43" s="4" t="inlineStr">
        <is>
          <t xml:space="preserve"> </t>
        </is>
      </c>
      <c r="Y43" s="4" t="inlineStr">
        <is>
          <t xml:space="preserve"> </t>
        </is>
      </c>
      <c r="Z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8" t="n">
        <v>2.67</v>
      </c>
      <c r="X44" s="4" t="inlineStr">
        <is>
          <t xml:space="preserve"> </t>
        </is>
      </c>
      <c r="Y44" s="4" t="inlineStr">
        <is>
          <t xml:space="preserve"> </t>
        </is>
      </c>
      <c r="Z44" s="4" t="inlineStr">
        <is>
          <t xml:space="preserve"> </t>
        </is>
      </c>
    </row>
    <row r="45">
      <c r="A45" s="4" t="inlineStr">
        <is>
          <t>Increase in compensation</t>
        </is>
      </c>
      <c r="B45" s="4" t="inlineStr">
        <is>
          <t xml:space="preserve"> </t>
        </is>
      </c>
      <c r="C45" s="5" t="n">
        <v>3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Monthly retainer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5000</v>
      </c>
      <c r="R46" s="5" t="n">
        <v>3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irec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ompensation payable in ar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Issance of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79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Increase in compensation</t>
        </is>
      </c>
      <c r="B51" s="4" t="inlineStr">
        <is>
          <t xml:space="preserve"> </t>
        </is>
      </c>
      <c r="C51" s="6" t="n">
        <v>3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Expiring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Apr. 27,  2025</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irector [Member] | January Twenty Eight Twenty Twenty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Monthly retainer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5000</v>
      </c>
      <c r="R54" s="6" t="n">
        <v>3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tock option exercise upon purchase of shares</t>
        </is>
      </c>
      <c r="B55" s="4" t="inlineStr">
        <is>
          <t xml:space="preserve"> </t>
        </is>
      </c>
      <c r="C55" s="4" t="inlineStr">
        <is>
          <t xml:space="preserve"> </t>
        </is>
      </c>
      <c r="D55" s="4" t="inlineStr">
        <is>
          <t xml:space="preserve"> </t>
        </is>
      </c>
      <c r="E55" s="4" t="inlineStr">
        <is>
          <t xml:space="preserve"> </t>
        </is>
      </c>
      <c r="F55" s="6" t="n">
        <v>4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urrendered shares</t>
        </is>
      </c>
      <c r="B56" s="4" t="inlineStr">
        <is>
          <t xml:space="preserve"> </t>
        </is>
      </c>
      <c r="C56" s="4" t="inlineStr">
        <is>
          <t xml:space="preserve"> </t>
        </is>
      </c>
      <c r="D56" s="4" t="inlineStr">
        <is>
          <t xml:space="preserve"> </t>
        </is>
      </c>
      <c r="E56" s="4" t="inlineStr">
        <is>
          <t xml:space="preserve"> </t>
        </is>
      </c>
      <c r="F56" s="5" t="n">
        <v>497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5" t="n">
        <v>3502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Aggregate price</t>
        </is>
      </c>
      <c r="B58" s="4" t="inlineStr">
        <is>
          <t xml:space="preserve"> </t>
        </is>
      </c>
      <c r="C58" s="4" t="inlineStr">
        <is>
          <t xml:space="preserve"> </t>
        </is>
      </c>
      <c r="D58" s="4" t="inlineStr">
        <is>
          <t xml:space="preserve"> </t>
        </is>
      </c>
      <c r="E58" s="4" t="inlineStr">
        <is>
          <t xml:space="preserve"> </t>
        </is>
      </c>
      <c r="F58" s="6" t="n">
        <v>318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Ms.Weiting Feng [Member] | September 18, 202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tock option exercise upon purchase of shares</t>
        </is>
      </c>
      <c r="B60" s="4" t="inlineStr">
        <is>
          <t xml:space="preserve"> </t>
        </is>
      </c>
      <c r="C60" s="4" t="inlineStr">
        <is>
          <t xml:space="preserve"> </t>
        </is>
      </c>
      <c r="D60" s="6" t="n">
        <v>7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urrendered shares</t>
        </is>
      </c>
      <c r="B61" s="4" t="inlineStr">
        <is>
          <t xml:space="preserve"> </t>
        </is>
      </c>
      <c r="C61" s="4" t="inlineStr">
        <is>
          <t xml:space="preserve"> </t>
        </is>
      </c>
      <c r="D61" s="5" t="n">
        <v>8369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ggregate price</t>
        </is>
      </c>
      <c r="B62" s="4" t="inlineStr">
        <is>
          <t xml:space="preserve"> </t>
        </is>
      </c>
      <c r="C62" s="4" t="inlineStr">
        <is>
          <t xml:space="preserve"> </t>
        </is>
      </c>
      <c r="D62" s="6" t="n">
        <v>577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hares issued</t>
        </is>
      </c>
      <c r="B63" s="4" t="inlineStr">
        <is>
          <t xml:space="preserve"> </t>
        </is>
      </c>
      <c r="C63" s="4" t="inlineStr">
        <is>
          <t xml:space="preserve"> </t>
        </is>
      </c>
      <c r="D63" s="5" t="n">
        <v>61630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tock Purchase Agreement [Member] | Mr. Goodm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Accounts payable -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7612</v>
      </c>
      <c r="M65" s="4" t="inlineStr">
        <is>
          <t xml:space="preserve"> </t>
        </is>
      </c>
      <c r="N65" s="5" t="n">
        <v>7612</v>
      </c>
      <c r="O65" s="4" t="inlineStr">
        <is>
          <t xml:space="preserve"> </t>
        </is>
      </c>
      <c r="P65" s="5" t="n">
        <v>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2018 Equity Compensation Plan [Member] | Mr. Omar Jimenez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Options purchases</t>
        </is>
      </c>
      <c r="B67" s="4" t="inlineStr">
        <is>
          <t xml:space="preserve"> </t>
        </is>
      </c>
      <c r="C67" s="4" t="inlineStr">
        <is>
          <t xml:space="preserve"> </t>
        </is>
      </c>
      <c r="D67" s="4" t="inlineStr">
        <is>
          <t xml:space="preserve"> </t>
        </is>
      </c>
      <c r="E67" s="4" t="inlineStr">
        <is>
          <t xml:space="preserve"> </t>
        </is>
      </c>
      <c r="F67" s="4" t="inlineStr">
        <is>
          <t xml:space="preserve"> </t>
        </is>
      </c>
      <c r="G67" s="5" t="n">
        <v>2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Vested shares</t>
        </is>
      </c>
      <c r="B68" s="4" t="inlineStr">
        <is>
          <t xml:space="preserve"> </t>
        </is>
      </c>
      <c r="C68" s="4" t="inlineStr">
        <is>
          <t xml:space="preserve"> </t>
        </is>
      </c>
      <c r="D68" s="4" t="inlineStr">
        <is>
          <t xml:space="preserve"> </t>
        </is>
      </c>
      <c r="E68" s="4" t="inlineStr">
        <is>
          <t xml:space="preserve"> </t>
        </is>
      </c>
      <c r="F68" s="4" t="inlineStr">
        <is>
          <t xml:space="preserve"> </t>
        </is>
      </c>
      <c r="G68" s="5" t="n">
        <v>25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Employment Agreement [Member] | Mr. Goodm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uperannuation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09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Wag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uperannuation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4860</v>
      </c>
      <c r="M72" s="4" t="inlineStr">
        <is>
          <t xml:space="preserve"> </t>
        </is>
      </c>
      <c r="N72" s="5" t="n">
        <v>4860</v>
      </c>
      <c r="O72" s="4" t="inlineStr">
        <is>
          <t xml:space="preserve"> </t>
        </is>
      </c>
      <c r="P72" s="5" t="n">
        <v>14205</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Salary receiv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44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ercentage of superannuation on sal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10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hare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12" t="n">
        <v>0.066</v>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ommon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5400000</v>
      </c>
      <c r="V76" s="4" t="inlineStr">
        <is>
          <t xml:space="preserve"> </t>
        </is>
      </c>
      <c r="W76" s="4" t="inlineStr">
        <is>
          <t xml:space="preserve"> </t>
        </is>
      </c>
      <c r="X76" s="4" t="inlineStr">
        <is>
          <t xml:space="preserve"> </t>
        </is>
      </c>
      <c r="Y76" s="5" t="n">
        <v>2700000</v>
      </c>
      <c r="Z76" s="5" t="n">
        <v>5400000</v>
      </c>
    </row>
    <row r="77">
      <c r="A77" s="4" t="inlineStr">
        <is>
          <t>Employment Agreement [Member] | Ms.Weiting Fe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uperannuation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09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Wag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7000</v>
      </c>
      <c r="O79" s="4" t="inlineStr">
        <is>
          <t xml:space="preserve"> </t>
        </is>
      </c>
      <c r="P79" s="5" t="n">
        <v>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uperannuation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050</v>
      </c>
      <c r="M80" s="4" t="inlineStr">
        <is>
          <t xml:space="preserve"> </t>
        </is>
      </c>
      <c r="N80" s="5" t="n">
        <v>4050</v>
      </c>
      <c r="O80" s="4" t="inlineStr">
        <is>
          <t xml:space="preserve"> </t>
        </is>
      </c>
      <c r="P80" s="5" t="n">
        <v>11838</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alary recei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2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ercentage of superannuation on sal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10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hare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8" t="n">
        <v>0.06</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400000</v>
      </c>
      <c r="T84" s="4" t="inlineStr">
        <is>
          <t xml:space="preserve"> </t>
        </is>
      </c>
      <c r="U84" s="5" t="n">
        <v>1400000</v>
      </c>
      <c r="V84" s="4" t="inlineStr">
        <is>
          <t xml:space="preserve"> </t>
        </is>
      </c>
      <c r="W84" s="4" t="inlineStr">
        <is>
          <t xml:space="preserve"> </t>
        </is>
      </c>
      <c r="X84" s="4" t="inlineStr">
        <is>
          <t xml:space="preserve"> </t>
        </is>
      </c>
      <c r="Y84" s="5" t="n">
        <v>700000</v>
      </c>
      <c r="Z84" s="5" t="n">
        <v>1400000</v>
      </c>
    </row>
    <row r="85">
      <c r="A85" s="4" t="inlineStr">
        <is>
          <t>Articulate Pty Lt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Revenues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661155</v>
      </c>
      <c r="O86" s="5" t="n">
        <v>1841906</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Accounts payable - related pa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77019</v>
      </c>
      <c r="M87" s="4" t="inlineStr">
        <is>
          <t xml:space="preserve"> </t>
        </is>
      </c>
      <c r="N87" s="5" t="n">
        <v>77019</v>
      </c>
      <c r="O87" s="4" t="inlineStr">
        <is>
          <t xml:space="preserve"> </t>
        </is>
      </c>
      <c r="P87" s="5" t="n">
        <v>77019</v>
      </c>
      <c r="Q87" s="4" t="inlineStr">
        <is>
          <t xml:space="preserve"> </t>
        </is>
      </c>
      <c r="R87" s="4" t="inlineStr">
        <is>
          <t xml:space="preserve"> </t>
        </is>
      </c>
      <c r="S87" s="6" t="n">
        <v>42464</v>
      </c>
      <c r="T87" s="4" t="inlineStr">
        <is>
          <t xml:space="preserve"> </t>
        </is>
      </c>
      <c r="U87" s="4" t="inlineStr">
        <is>
          <t xml:space="preserve"> </t>
        </is>
      </c>
      <c r="V87" s="6" t="n">
        <v>43569</v>
      </c>
      <c r="W87" s="4" t="inlineStr">
        <is>
          <t xml:space="preserve"> </t>
        </is>
      </c>
      <c r="X87" s="4" t="inlineStr">
        <is>
          <t xml:space="preserve"> </t>
        </is>
      </c>
      <c r="Y87" s="4" t="inlineStr">
        <is>
          <t xml:space="preserve"> </t>
        </is>
      </c>
      <c r="Z87" s="4" t="inlineStr">
        <is>
          <t xml:space="preserve"> </t>
        </is>
      </c>
    </row>
    <row r="88">
      <c r="A88" s="4" t="inlineStr">
        <is>
          <t>Accounts receiv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659515</v>
      </c>
      <c r="M88" s="4" t="inlineStr">
        <is>
          <t xml:space="preserve"> </t>
        </is>
      </c>
      <c r="N88" s="5" t="n">
        <v>659515</v>
      </c>
      <c r="O88" s="4" t="inlineStr">
        <is>
          <t xml:space="preserve"> </t>
        </is>
      </c>
      <c r="P88" s="5" t="n">
        <v>1306896</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General and administrative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0</v>
      </c>
      <c r="O89" s="5" t="n">
        <v>66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Marla Goodman owns,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9" t="n">
        <v>0.5</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Brett Goodman and Jason Silver [Member] | Stock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Accounts payable - related pa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0</v>
      </c>
      <c r="M92" s="4" t="inlineStr">
        <is>
          <t xml:space="preserve"> </t>
        </is>
      </c>
      <c r="N92" s="6" t="n">
        <v>0</v>
      </c>
      <c r="O92" s="4" t="inlineStr">
        <is>
          <t xml:space="preserve"> </t>
        </is>
      </c>
      <c r="P92" s="6" t="n">
        <v>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Stock based compensation, shares issued, amount</t>
        </is>
      </c>
      <c r="B93" s="4" t="inlineStr">
        <is>
          <t xml:space="preserve"> </t>
        </is>
      </c>
      <c r="C93" s="4" t="inlineStr">
        <is>
          <t xml:space="preserve"> </t>
        </is>
      </c>
      <c r="D93" s="4" t="inlineStr">
        <is>
          <t xml:space="preserve"> </t>
        </is>
      </c>
      <c r="E93" s="6" t="n">
        <v>1484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rofessional f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3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onsulting fe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4000</v>
      </c>
      <c r="M95" s="6" t="n">
        <v>27000</v>
      </c>
      <c r="N95" s="6" t="n">
        <v>24000</v>
      </c>
      <c r="O95" s="6" t="n">
        <v>27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Restricted common shares issued</t>
        </is>
      </c>
      <c r="B96" s="4" t="inlineStr">
        <is>
          <t xml:space="preserve"> </t>
        </is>
      </c>
      <c r="C96" s="4" t="inlineStr">
        <is>
          <t xml:space="preserve"> </t>
        </is>
      </c>
      <c r="D96" s="4" t="inlineStr">
        <is>
          <t xml:space="preserve"> </t>
        </is>
      </c>
      <c r="E96" s="5" t="n">
        <v>2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Aggregate shares</t>
        </is>
      </c>
      <c r="B97" s="4" t="inlineStr">
        <is>
          <t xml:space="preserve"> </t>
        </is>
      </c>
      <c r="C97" s="4" t="inlineStr">
        <is>
          <t xml:space="preserve"> </t>
        </is>
      </c>
      <c r="D97" s="4" t="inlineStr">
        <is>
          <t xml:space="preserve"> </t>
        </is>
      </c>
      <c r="E97" s="5" t="n">
        <v>4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sheetData>
  <mergeCells count="4">
    <mergeCell ref="A1:A2"/>
    <mergeCell ref="F1:K1"/>
    <mergeCell ref="L1:M1"/>
    <mergeCell ref="N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2" customWidth="1" min="2" max="2"/>
  </cols>
  <sheetData>
    <row r="1">
      <c r="A1" s="1" t="inlineStr">
        <is>
          <t>Equity (Details)</t>
        </is>
      </c>
      <c r="B1" s="2" t="inlineStr">
        <is>
          <t>9 Months Ended</t>
        </is>
      </c>
    </row>
    <row r="2">
      <c r="B2" s="2" t="inlineStr">
        <is>
          <t>Jul. 31, 2022 $ / shares shares</t>
        </is>
      </c>
    </row>
    <row r="3">
      <c r="A3" s="3" t="inlineStr">
        <is>
          <t>Equity</t>
        </is>
      </c>
      <c r="B3" s="4" t="inlineStr">
        <is>
          <t xml:space="preserve"> </t>
        </is>
      </c>
    </row>
    <row r="4">
      <c r="A4" s="4" t="inlineStr">
        <is>
          <t>Outstanding options, beginning balance | shares</t>
        </is>
      </c>
      <c r="B4" s="5" t="n">
        <v>8616664</v>
      </c>
    </row>
    <row r="5">
      <c r="A5" s="4" t="inlineStr">
        <is>
          <t>Options granted | shares</t>
        </is>
      </c>
      <c r="B5" s="5" t="n">
        <v>50000</v>
      </c>
    </row>
    <row r="6">
      <c r="A6" s="4" t="inlineStr">
        <is>
          <t>Options expired | shares</t>
        </is>
      </c>
      <c r="B6" s="5" t="n">
        <v>-66666</v>
      </c>
    </row>
    <row r="7">
      <c r="A7" s="4" t="inlineStr">
        <is>
          <t>Options exercised | shares</t>
        </is>
      </c>
      <c r="B7" s="5" t="n">
        <v>-223332</v>
      </c>
    </row>
    <row r="8">
      <c r="A8" s="4" t="inlineStr">
        <is>
          <t>Outstanding options, ending balance | shares</t>
        </is>
      </c>
      <c r="B8" s="5" t="n">
        <v>8376666</v>
      </c>
    </row>
    <row r="9">
      <c r="A9" s="3" t="inlineStr">
        <is>
          <t>Number Outstanding</t>
        </is>
      </c>
      <c r="B9" s="4" t="inlineStr">
        <is>
          <t xml:space="preserve"> </t>
        </is>
      </c>
    </row>
    <row r="10">
      <c r="A10" s="4" t="inlineStr">
        <is>
          <t>Options Exercisable, ending balance | shares</t>
        </is>
      </c>
      <c r="B10" s="5" t="n">
        <v>8049999</v>
      </c>
    </row>
    <row r="11">
      <c r="A11" s="3" t="inlineStr">
        <is>
          <t>Weighted Average Exercise Price</t>
        </is>
      </c>
      <c r="B11" s="4" t="inlineStr">
        <is>
          <t xml:space="preserve"> </t>
        </is>
      </c>
    </row>
    <row r="12">
      <c r="A12" s="4" t="inlineStr">
        <is>
          <t>Weighted average exercise price, beginning balance</t>
        </is>
      </c>
      <c r="B12" s="8" t="n">
        <v>0.45</v>
      </c>
    </row>
    <row r="13">
      <c r="A13" s="4" t="inlineStr">
        <is>
          <t>Weighted average exercise price, Options granted</t>
        </is>
      </c>
      <c r="B13" s="13" t="n">
        <v>4.22</v>
      </c>
    </row>
    <row r="14">
      <c r="A14" s="4" t="inlineStr">
        <is>
          <t>Weighted average exercise price, Options forfeited</t>
        </is>
      </c>
      <c r="B14" s="5" t="n">
        <v>0</v>
      </c>
    </row>
    <row r="15">
      <c r="A15" s="4" t="inlineStr">
        <is>
          <t>Weighted average exercise price, Options expired</t>
        </is>
      </c>
      <c r="B15" s="13" t="n">
        <v>0.12</v>
      </c>
    </row>
    <row r="16">
      <c r="A16" s="4" t="inlineStr">
        <is>
          <t>Weighted average exercise price, Options exercised</t>
        </is>
      </c>
      <c r="B16" s="13" t="n">
        <v>0.44</v>
      </c>
    </row>
    <row r="17">
      <c r="A17" s="4" t="inlineStr">
        <is>
          <t>Weighted average exercise price, ending balance</t>
        </is>
      </c>
      <c r="B17" s="13" t="n">
        <v>0.48</v>
      </c>
    </row>
    <row r="18">
      <c r="A18" s="4" t="inlineStr">
        <is>
          <t>Weighted average exercise price, Options exercisable, ending balance</t>
        </is>
      </c>
      <c r="B18" s="8" t="n">
        <v>0.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E1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 width="80" customWidth="1" min="8" max="8"/>
    <col width="80" customWidth="1" min="9" max="9"/>
    <col width="80" customWidth="1" min="10" max="10"/>
    <col width="13" customWidth="1" min="11" max="11"/>
    <col width="17" customWidth="1" min="12" max="12"/>
    <col width="73" customWidth="1" min="13" max="13"/>
    <col width="15" customWidth="1" min="14" max="14"/>
    <col width="14" customWidth="1" min="15" max="15"/>
    <col width="80" customWidth="1" min="16" max="16"/>
    <col width="14" customWidth="1" min="17" max="17"/>
    <col width="16" customWidth="1" min="18" max="18"/>
    <col width="80" customWidth="1" min="19" max="19"/>
    <col width="14" customWidth="1" min="20" max="20"/>
    <col width="14" customWidth="1" min="21" max="21"/>
    <col width="80"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Equity (Details Narrative) - USD ($)</t>
        </is>
      </c>
      <c r="M1" s="2" t="inlineStr">
        <is>
          <t>1 Months Ended</t>
        </is>
      </c>
      <c r="V1" s="2" t="inlineStr">
        <is>
          <t>9 Months Ended</t>
        </is>
      </c>
    </row>
    <row r="2">
      <c r="B2" s="2" t="inlineStr">
        <is>
          <t>Mar. 11, 2022</t>
        </is>
      </c>
      <c r="C2" s="2" t="inlineStr">
        <is>
          <t>Mar. 10, 2022</t>
        </is>
      </c>
      <c r="D2" s="2" t="inlineStr">
        <is>
          <t>Mar. 07, 2022</t>
        </is>
      </c>
      <c r="E2" s="2" t="inlineStr">
        <is>
          <t>Nov. 23, 2021</t>
        </is>
      </c>
      <c r="F2" s="2" t="inlineStr">
        <is>
          <t>Jul. 14, 2021</t>
        </is>
      </c>
      <c r="G2" s="2" t="inlineStr">
        <is>
          <t>Jul. 09, 2021</t>
        </is>
      </c>
      <c r="H2" s="2" t="inlineStr">
        <is>
          <t>May 07, 2021</t>
        </is>
      </c>
      <c r="I2" s="2" t="inlineStr">
        <is>
          <t>Aug. 20, 2020</t>
        </is>
      </c>
      <c r="J2" s="2" t="inlineStr">
        <is>
          <t>Aug. 10, 2020</t>
        </is>
      </c>
      <c r="K2" s="2" t="inlineStr">
        <is>
          <t>May 06, 2020</t>
        </is>
      </c>
      <c r="L2" s="2" t="inlineStr">
        <is>
          <t>Mar. 15, 2018</t>
        </is>
      </c>
      <c r="M2" s="2" t="inlineStr">
        <is>
          <t>Nov. 29, 2021</t>
        </is>
      </c>
      <c r="N2" s="2" t="inlineStr">
        <is>
          <t>Jun. 29, 2021</t>
        </is>
      </c>
      <c r="O2" s="2" t="inlineStr">
        <is>
          <t>Mar. 22, 2021</t>
        </is>
      </c>
      <c r="P2" s="2" t="inlineStr">
        <is>
          <t>Jan. 20, 2021</t>
        </is>
      </c>
      <c r="Q2" s="2" t="inlineStr">
        <is>
          <t>Jan. 07, 2021</t>
        </is>
      </c>
      <c r="R2" s="2" t="inlineStr">
        <is>
          <t>Dec. 07, 2020</t>
        </is>
      </c>
      <c r="S2" s="2" t="inlineStr">
        <is>
          <t>Jun. 26, 2020</t>
        </is>
      </c>
      <c r="T2" s="2" t="inlineStr">
        <is>
          <t>Mar. 20, 2020</t>
        </is>
      </c>
      <c r="U2" s="2" t="inlineStr">
        <is>
          <t>Jan. 03, 2018</t>
        </is>
      </c>
      <c r="V2" s="2" t="inlineStr">
        <is>
          <t>Jul. 31, 2022</t>
        </is>
      </c>
      <c r="W2" s="2" t="inlineStr">
        <is>
          <t>Jul. 31, 2021</t>
        </is>
      </c>
      <c r="X2" s="2" t="inlineStr">
        <is>
          <t>Oct. 31, 2021</t>
        </is>
      </c>
      <c r="Y2" s="2" t="inlineStr">
        <is>
          <t>Oct. 25, 2021</t>
        </is>
      </c>
      <c r="Z2" s="2" t="inlineStr">
        <is>
          <t>Jul. 29, 2021</t>
        </is>
      </c>
      <c r="AA2" s="2" t="inlineStr">
        <is>
          <t>Jun. 06, 2021</t>
        </is>
      </c>
      <c r="AB2" s="2" t="inlineStr">
        <is>
          <t>Jan. 31, 2021</t>
        </is>
      </c>
      <c r="AC2" s="2" t="inlineStr">
        <is>
          <t>Jan. 31, 2020</t>
        </is>
      </c>
      <c r="AD2" s="2" t="inlineStr">
        <is>
          <t>Sep. 19, 2019</t>
        </is>
      </c>
      <c r="AE2" s="2" t="inlineStr">
        <is>
          <t>Aug. 10, 2015</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20000000</v>
      </c>
      <c r="W3" s="4" t="inlineStr">
        <is>
          <t xml:space="preserve"> </t>
        </is>
      </c>
      <c r="X3" s="5" t="n">
        <v>20000000</v>
      </c>
      <c r="Y3" s="4" t="inlineStr">
        <is>
          <t xml:space="preserve"> </t>
        </is>
      </c>
      <c r="Z3" s="4" t="inlineStr">
        <is>
          <t xml:space="preserve"> </t>
        </is>
      </c>
      <c r="AA3" s="4" t="inlineStr">
        <is>
          <t xml:space="preserve"> </t>
        </is>
      </c>
      <c r="AB3" s="5" t="n">
        <v>20000000</v>
      </c>
      <c r="AC3" s="4" t="inlineStr">
        <is>
          <t xml:space="preserve"> </t>
        </is>
      </c>
      <c r="AD3" s="4" t="inlineStr">
        <is>
          <t xml:space="preserve"> </t>
        </is>
      </c>
      <c r="AE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1e-05</v>
      </c>
      <c r="W4" s="4" t="inlineStr">
        <is>
          <t xml:space="preserve"> </t>
        </is>
      </c>
      <c r="X4" s="7" t="n">
        <v>1e-05</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50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Options exp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66666</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223332</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1e-05</v>
      </c>
      <c r="W8" s="4" t="inlineStr">
        <is>
          <t xml:space="preserve"> </t>
        </is>
      </c>
      <c r="X8" s="7" t="n">
        <v>1e-05</v>
      </c>
      <c r="Y8" s="4" t="inlineStr">
        <is>
          <t xml:space="preserve"> </t>
        </is>
      </c>
      <c r="Z8" s="4" t="inlineStr">
        <is>
          <t xml:space="preserve"> </t>
        </is>
      </c>
      <c r="AA8" s="4" t="inlineStr">
        <is>
          <t xml:space="preserve"> </t>
        </is>
      </c>
      <c r="AB8" s="7" t="n">
        <v>1e-05</v>
      </c>
      <c r="AC8" s="4" t="inlineStr">
        <is>
          <t xml:space="preserve"> </t>
        </is>
      </c>
      <c r="AD8" s="4" t="inlineStr">
        <is>
          <t xml:space="preserve"> </t>
        </is>
      </c>
      <c r="AE8" s="4" t="inlineStr">
        <is>
          <t xml:space="preserve"> </t>
        </is>
      </c>
    </row>
    <row r="9">
      <c r="A9" s="4" t="inlineStr">
        <is>
          <t>Common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250000000</v>
      </c>
      <c r="W9" s="4" t="inlineStr">
        <is>
          <t xml:space="preserve"> </t>
        </is>
      </c>
      <c r="X9" s="5" t="n">
        <v>40000000</v>
      </c>
      <c r="Y9" s="4" t="inlineStr">
        <is>
          <t xml:space="preserve"> </t>
        </is>
      </c>
      <c r="Z9" s="4" t="inlineStr">
        <is>
          <t xml:space="preserve"> </t>
        </is>
      </c>
      <c r="AA9" s="4" t="inlineStr">
        <is>
          <t xml:space="preserve"> </t>
        </is>
      </c>
      <c r="AB9" s="5" t="n">
        <v>40000000</v>
      </c>
      <c r="AC9" s="4" t="inlineStr">
        <is>
          <t xml:space="preserve"> </t>
        </is>
      </c>
      <c r="AD9" s="4" t="inlineStr">
        <is>
          <t xml:space="preserve"> </t>
        </is>
      </c>
      <c r="AE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28182575</v>
      </c>
      <c r="W10" s="4" t="inlineStr">
        <is>
          <t xml:space="preserve"> </t>
        </is>
      </c>
      <c r="X10" s="5" t="n">
        <v>27231401</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Warrant to purchase common stock</t>
        </is>
      </c>
      <c r="B11" s="4" t="inlineStr">
        <is>
          <t xml:space="preserve"> </t>
        </is>
      </c>
      <c r="C11" s="4" t="inlineStr">
        <is>
          <t xml:space="preserve"> </t>
        </is>
      </c>
      <c r="D11" s="4" t="inlineStr">
        <is>
          <t xml:space="preserve"> </t>
        </is>
      </c>
      <c r="E11" s="4" t="inlineStr">
        <is>
          <t xml:space="preserve"> </t>
        </is>
      </c>
      <c r="F11" s="5" t="n">
        <v>170000</v>
      </c>
      <c r="G11" s="5" t="n">
        <v>17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830000</v>
      </c>
      <c r="AB11" s="4" t="inlineStr">
        <is>
          <t xml:space="preserve"> </t>
        </is>
      </c>
      <c r="AC11" s="4" t="inlineStr">
        <is>
          <t xml:space="preserve"> </t>
        </is>
      </c>
      <c r="AD11" s="4" t="inlineStr">
        <is>
          <t xml:space="preserve"> </t>
        </is>
      </c>
      <c r="AE11" s="4" t="inlineStr">
        <is>
          <t xml:space="preserve"> </t>
        </is>
      </c>
    </row>
    <row r="12">
      <c r="A12" s="4" t="inlineStr">
        <is>
          <t>Warrants remain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830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1000000</v>
      </c>
      <c r="AB13" s="4" t="inlineStr">
        <is>
          <t xml:space="preserve"> </t>
        </is>
      </c>
      <c r="AC13" s="4" t="inlineStr">
        <is>
          <t xml:space="preserve"> </t>
        </is>
      </c>
      <c r="AD13" s="4" t="inlineStr">
        <is>
          <t xml:space="preserve"> </t>
        </is>
      </c>
      <c r="AE13" s="4" t="inlineStr">
        <is>
          <t xml:space="preserve"> </t>
        </is>
      </c>
    </row>
    <row r="14">
      <c r="A14" s="4" t="inlineStr">
        <is>
          <t>Proceeds from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102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Bank charges</t>
        </is>
      </c>
      <c r="B15" s="4" t="inlineStr">
        <is>
          <t xml:space="preserve"> </t>
        </is>
      </c>
      <c r="C15" s="4" t="inlineStr">
        <is>
          <t xml:space="preserve"> </t>
        </is>
      </c>
      <c r="D15" s="4" t="inlineStr">
        <is>
          <t xml:space="preserve"> </t>
        </is>
      </c>
      <c r="E15" s="4" t="inlineStr">
        <is>
          <t xml:space="preserve"> </t>
        </is>
      </c>
      <c r="F15" s="4" t="inlineStr">
        <is>
          <t xml:space="preserve"> </t>
        </is>
      </c>
      <c r="G15" s="6" t="n">
        <v>1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437068</v>
      </c>
      <c r="W16" s="6" t="n">
        <v>1366288</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hares issue</t>
        </is>
      </c>
      <c r="B17" s="4" t="inlineStr">
        <is>
          <t xml:space="preserve"> </t>
        </is>
      </c>
      <c r="C17" s="4" t="inlineStr">
        <is>
          <t xml:space="preserve"> </t>
        </is>
      </c>
      <c r="D17" s="4" t="inlineStr">
        <is>
          <t xml:space="preserve"> </t>
        </is>
      </c>
      <c r="E17" s="4" t="inlineStr">
        <is>
          <t xml:space="preserve"> </t>
        </is>
      </c>
      <c r="F17" s="5" t="n">
        <v>170000</v>
      </c>
      <c r="G17" s="5" t="n">
        <v>17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Common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28182575</v>
      </c>
      <c r="W18" s="4" t="inlineStr">
        <is>
          <t xml:space="preserve"> </t>
        </is>
      </c>
      <c r="X18" s="5" t="n">
        <v>27231401</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6" t="n">
        <v>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8</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escription of stock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All shares and prices per share have been adjusted for a 1 share-for-150 shares reverse stock split that took effect on June 26, 2020</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ommon Stock per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3.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urchase of common stock by granting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2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Share based compensation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201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Options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3200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4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5400000</v>
      </c>
      <c r="V25" s="5" t="n">
        <v>1238827</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2700000</v>
      </c>
      <c r="AE25" s="4" t="inlineStr">
        <is>
          <t xml:space="preserve"> </t>
        </is>
      </c>
    </row>
    <row r="26">
      <c r="A26" s="4" t="inlineStr">
        <is>
          <t>Stock based compensation, shares issu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589265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On April 27, 20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Description of stock spl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ommon stock reduction ratio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All issued and outstanding shares of common stock were reduced at a ratio of 1 share for every 150 shares of common stock outstanding.</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Stock issued dur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3639</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August 14, 2020 to August 20, 202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Common Stock per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6.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Shares issued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Description of common Stock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The warrants have an exercise price of $4.10 per share (and no cashless exercise rights) and are exercisable until the earlier of (a) August 20, 2022, and (b) the 30th day after the Company provides the holder of the warrants notice that the closing sales price of the Company’s common stock has closed at or above $6.80 per share for a period of ten consecutive trading day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Price per un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4.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January 20,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Common Stock per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5</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Shares issued du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0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Description of common Stock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The Warrants have an exercise price of $6.00 per share (and no cashless exercise rights) and are exercisable until the earlier of (a) January 14, 2023, and (b) the 30th day after the Company provides the holder of the Warrants notice that the closing sales price of the Company’s common stock has closed at or above $10.00 per share for a period of ten consecutive trading days</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From November 23, 2020, to December 7, 202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Common Stock p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8" t="n">
        <v>6.8</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Jan.  07,  2021</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April 26, 2021, to May 7, 20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Description of common Stock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Company’s common stock closed at or above $10.00 per share. On May 11, 2021, the Company agreed to provide the holder 61 days from the Triggering Date to exercise the warrants, and as a result the holder had until July 11, 2021 to exercise such Warrant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From December 9, 2020, to January 7, 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Warrant purchas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409029</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Restricted common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409029</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Warrant purchas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677019</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Luxor Capital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Common shares outstanding</t>
        </is>
      </c>
      <c r="B50" s="4" t="inlineStr">
        <is>
          <t xml:space="preserve"> </t>
        </is>
      </c>
      <c r="C50" s="4" t="inlineStr">
        <is>
          <t xml:space="preserve"> </t>
        </is>
      </c>
      <c r="D50" s="4" t="inlineStr">
        <is>
          <t xml:space="preserve"> </t>
        </is>
      </c>
      <c r="E50" s="5" t="n">
        <v>747048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27231401</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Preferred stock voting rights description</t>
        </is>
      </c>
      <c r="B51" s="4" t="inlineStr">
        <is>
          <t xml:space="preserve"> </t>
        </is>
      </c>
      <c r="C51" s="4" t="inlineStr">
        <is>
          <t xml:space="preserve"> </t>
        </is>
      </c>
      <c r="D51" s="4" t="inlineStr">
        <is>
          <t xml:space="preserve"> </t>
        </is>
      </c>
      <c r="E51" s="4" t="inlineStr">
        <is>
          <t>1,000 shares of the Company’s Series B Voting Preferred Voting Stock, representing 100% of the Company’s issued and outstanding Series B Voting Preferred Voting Stock, which Series B Voting Preferred Voting Stock shares each vote four times the number of shares of the Company’s common stock outstanding (27,278,541 share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Total voting shares</t>
        </is>
      </c>
      <c r="B52" s="4" t="inlineStr">
        <is>
          <t xml:space="preserve"> </t>
        </is>
      </c>
      <c r="C52" s="4" t="inlineStr">
        <is>
          <t xml:space="preserve"> </t>
        </is>
      </c>
      <c r="D52" s="4" t="inlineStr">
        <is>
          <t xml:space="preserve"> </t>
        </is>
      </c>
      <c r="E52" s="6" t="n">
        <v>10912163448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Voting rights. Percentage</t>
        </is>
      </c>
      <c r="B53" s="4" t="inlineStr">
        <is>
          <t xml:space="preserve"> </t>
        </is>
      </c>
      <c r="C53" s="4" t="inlineStr">
        <is>
          <t xml:space="preserve"> </t>
        </is>
      </c>
      <c r="D53" s="4" t="inlineStr">
        <is>
          <t xml:space="preserve"> </t>
        </is>
      </c>
      <c r="E53" s="14" t="n">
        <v>0.9998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Percentage of common shares outstanding</t>
        </is>
      </c>
      <c r="B54" s="4" t="inlineStr">
        <is>
          <t xml:space="preserve"> </t>
        </is>
      </c>
      <c r="C54" s="4" t="inlineStr">
        <is>
          <t xml:space="preserve"> </t>
        </is>
      </c>
      <c r="D54" s="4" t="inlineStr">
        <is>
          <t xml:space="preserve"> </t>
        </is>
      </c>
      <c r="E54" s="10" t="n">
        <v>0.27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Placement Agency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Cash fee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9" t="n">
        <v>0.06</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Maximum reimbursement of ag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6" t="n">
        <v>60000</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Non-accountable expense reimburs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9" t="n">
        <v>0.01</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Series B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Preferred stock,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7" t="n">
        <v>1e-05</v>
      </c>
      <c r="W60" s="4" t="inlineStr">
        <is>
          <t xml:space="preserve"> </t>
        </is>
      </c>
      <c r="X60" s="7" t="n">
        <v>1e-05</v>
      </c>
      <c r="Y60" s="4" t="inlineStr">
        <is>
          <t xml:space="preserve"> </t>
        </is>
      </c>
      <c r="Z60" s="4" t="inlineStr">
        <is>
          <t xml:space="preserve"> </t>
        </is>
      </c>
      <c r="AA60" s="4" t="inlineStr">
        <is>
          <t xml:space="preserve"> </t>
        </is>
      </c>
      <c r="AB60" s="7" t="n">
        <v>1e-05</v>
      </c>
      <c r="AC60" s="4" t="inlineStr">
        <is>
          <t xml:space="preserve"> </t>
        </is>
      </c>
      <c r="AD60" s="4" t="inlineStr">
        <is>
          <t xml:space="preserve"> </t>
        </is>
      </c>
      <c r="AE60" s="4" t="inlineStr">
        <is>
          <t xml:space="preserve"> </t>
        </is>
      </c>
    </row>
    <row r="61">
      <c r="A61" s="4" t="inlineStr">
        <is>
          <t>Preferred stock, shares designa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1000</v>
      </c>
      <c r="W61" s="4" t="inlineStr">
        <is>
          <t xml:space="preserve"> </t>
        </is>
      </c>
      <c r="X61" s="5" t="n">
        <v>1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5" t="n">
        <v>1000</v>
      </c>
    </row>
    <row r="62">
      <c r="A62" s="4" t="inlineStr">
        <is>
          <t>Preferred stock voting rights description</t>
        </is>
      </c>
      <c r="B62" s="4" t="inlineStr">
        <is>
          <t>7,500 votes on all matters presented to the Company’s shareholders for a vote of shareholders, whether such vote is taken in person at a meeting or via a written consent (7,500,000 votes in aggregate for all outstanding shares of Series B Preferred Stock)</t>
        </is>
      </c>
      <c r="C62" s="4" t="inlineStr">
        <is>
          <t>the then sole shareholder of the Series B Voting Preferred Stock of the Company (the “Series B Preferred Stock”), which entity is wholly-owned by the Company’s Chief Executive Officer and Chairman, Anthony Brian Goodman, transferred all 1,000 shares of Series B Preferred Stock which it held to Mr. Goodman for no consideration</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Preferred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5" t="n">
        <v>1000</v>
      </c>
      <c r="AC63" s="5" t="n">
        <v>1000</v>
      </c>
      <c r="AD63" s="4" t="inlineStr">
        <is>
          <t xml:space="preserve"> </t>
        </is>
      </c>
      <c r="AE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1000</v>
      </c>
      <c r="W64" s="4" t="inlineStr">
        <is>
          <t xml:space="preserve"> </t>
        </is>
      </c>
      <c r="X64" s="5" t="n">
        <v>1000</v>
      </c>
      <c r="Y64" s="4" t="inlineStr">
        <is>
          <t xml:space="preserve"> </t>
        </is>
      </c>
      <c r="Z64" s="4" t="inlineStr">
        <is>
          <t xml:space="preserve"> </t>
        </is>
      </c>
      <c r="AA64" s="4" t="inlineStr">
        <is>
          <t xml:space="preserve"> </t>
        </is>
      </c>
      <c r="AB64" s="5" t="n">
        <v>1000</v>
      </c>
      <c r="AC64" s="4" t="inlineStr">
        <is>
          <t xml:space="preserve"> </t>
        </is>
      </c>
      <c r="AD64" s="4" t="inlineStr">
        <is>
          <t xml:space="preserve"> </t>
        </is>
      </c>
      <c r="AE64" s="4" t="inlineStr">
        <is>
          <t xml:space="preserve"> </t>
        </is>
      </c>
    </row>
    <row r="65">
      <c r="A65" s="4" t="inlineStr">
        <is>
          <t>Preferred stock conversion basis</t>
        </is>
      </c>
      <c r="B65" s="4" t="inlineStr">
        <is>
          <t>1,000 for 1 basi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Undesignated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19999000</v>
      </c>
      <c r="W66" s="4" t="inlineStr">
        <is>
          <t xml:space="preserve"> </t>
        </is>
      </c>
      <c r="X66" s="5" t="n">
        <v>19999000</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5" t="n">
        <v>147118</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Preferred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7" t="n">
        <v>1e-05</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Stock Option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Shar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8" t="n">
        <v>0.06</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12" t="n">
        <v>0.066</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0.06</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12" t="n">
        <v>0.066</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Shares issued dur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5400000</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Common stock option grant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400000</v>
      </c>
      <c r="M74" s="4" t="inlineStr">
        <is>
          <t xml:space="preserve"> </t>
        </is>
      </c>
      <c r="N74" s="5" t="n">
        <v>466667</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Maturity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3 years 6 months</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1 year</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Expira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Dec. 31,  2022</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Common stock,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5" t="n">
        <v>496429</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Number of warrants to purch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5" t="n">
        <v>496429</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Warrants and shares per share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6" t="n">
        <v>7</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Proceeds from issuance of shares and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6" t="n">
        <v>3475003</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Purchase Agreement [Member] | Restrict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Net asse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6" t="n">
        <v>562650</v>
      </c>
      <c r="Y83" s="6" t="n">
        <v>5000</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Stock issued during the period acquired</t>
        </is>
      </c>
      <c r="B84" s="4" t="inlineStr">
        <is>
          <t xml:space="preserve"> </t>
        </is>
      </c>
      <c r="C84" s="4" t="inlineStr">
        <is>
          <t xml:space="preserve"> </t>
        </is>
      </c>
      <c r="D84" s="6" t="n">
        <v>7033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533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Stock issued during the period acquir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66625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Common stock per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8</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Investo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Common stock shares sol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527029</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Cash raised upon sale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1791863</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Ms. Fe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8" t="n">
        <v>0.06</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Stock op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069</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Two external consultants [Member] | Consultation Services [Member] | Restrict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Issuance of shares for services,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6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Stock issued during the period shares issued for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808</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Two external consultants [Member] | Investor [Member] | Restrict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Issuance of shares for services,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6" t="n">
        <v>48840</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Stock issued during the period shares issued for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8608</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James Ca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Shares issued dur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66667</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Market value of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370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Ontario Inc [Member] | On March 1, 202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Purchase of common stock by granting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2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8" t="n">
        <v>5.5</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Common stock shares issued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3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Closing sales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11</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Stock Purchase Agreement [Member] | Brett Goodman and Jason Silv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Restricted common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Stock based compensation, shares issu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4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Stock based compensation, shares issued,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484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Description of share based compens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Stock Purchase Agreement with Brett Goodman, the son of the Company’s Chief Executive Officer, and Jason Silver (collectively, the “Partnership”). The Company agreed to issue 4,000 shares to the Partnership (2,000 to each of Brett Goodman and Jason Silver) as compensation for their service provided to assist the Company in developing a betting application</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Employment Agreement [Member] | Mr. Goodm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Common stock,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5400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5" t="n">
        <v>5400000</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5" t="n">
        <v>2700000</v>
      </c>
      <c r="AE113" s="4" t="inlineStr">
        <is>
          <t xml:space="preserve"> </t>
        </is>
      </c>
    </row>
    <row r="114">
      <c r="A114" s="4" t="inlineStr">
        <is>
          <t>Employment Agreement [Member] | Ms.Weiting Fen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Common stock,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140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5" t="n">
        <v>1400000</v>
      </c>
      <c r="V115" s="4" t="inlineStr">
        <is>
          <t xml:space="preserve"> </t>
        </is>
      </c>
      <c r="W115" s="4" t="inlineStr">
        <is>
          <t xml:space="preserve"> </t>
        </is>
      </c>
      <c r="X115" s="4" t="inlineStr">
        <is>
          <t xml:space="preserve"> </t>
        </is>
      </c>
      <c r="Y115" s="4" t="inlineStr">
        <is>
          <t xml:space="preserve"> </t>
        </is>
      </c>
      <c r="Z115" s="5" t="n">
        <v>1400000</v>
      </c>
      <c r="AA115" s="4" t="inlineStr">
        <is>
          <t xml:space="preserve"> </t>
        </is>
      </c>
      <c r="AB115" s="4" t="inlineStr">
        <is>
          <t xml:space="preserve"> </t>
        </is>
      </c>
      <c r="AC115" s="4" t="inlineStr">
        <is>
          <t xml:space="preserve"> </t>
        </is>
      </c>
      <c r="AD115" s="5" t="n">
        <v>700000</v>
      </c>
      <c r="AE115" s="4" t="inlineStr">
        <is>
          <t xml:space="preserve"> </t>
        </is>
      </c>
    </row>
    <row r="116">
      <c r="A116" s="4" t="inlineStr">
        <is>
          <t>Sale and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Share consideration issued descri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Share Capital to purchase 80% of the outstanding capital stock of RKings</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sheetData>
  <mergeCells count="3">
    <mergeCell ref="A1:A2"/>
    <mergeCell ref="M1:U1"/>
    <mergeCell ref="V1:W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REPORTING AND GEOGRAPHIC INFORMATION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Revenue</t>
        </is>
      </c>
      <c r="B3" s="6" t="n">
        <v>9101541</v>
      </c>
      <c r="C3" s="6" t="n">
        <v>3251354</v>
      </c>
      <c r="D3" s="6" t="n">
        <v>26461389</v>
      </c>
      <c r="E3" s="6" t="n">
        <v>7842271</v>
      </c>
    </row>
    <row r="4">
      <c r="A4" s="4" t="inlineStr">
        <is>
          <t>Percentage of total revenue</t>
        </is>
      </c>
      <c r="B4" s="9" t="n">
        <v>1</v>
      </c>
      <c r="C4" s="9" t="n">
        <v>1</v>
      </c>
      <c r="D4" s="9" t="n">
        <v>1</v>
      </c>
      <c r="E4" s="9" t="n">
        <v>1</v>
      </c>
    </row>
    <row r="5">
      <c r="A5" s="4" t="inlineStr">
        <is>
          <t>Asia Pacific [Member]</t>
        </is>
      </c>
      <c r="B5" s="4" t="inlineStr">
        <is>
          <t xml:space="preserve"> </t>
        </is>
      </c>
      <c r="C5" s="4" t="inlineStr">
        <is>
          <t xml:space="preserve"> </t>
        </is>
      </c>
      <c r="D5" s="4" t="inlineStr">
        <is>
          <t xml:space="preserve"> </t>
        </is>
      </c>
      <c r="E5" s="4" t="inlineStr">
        <is>
          <t xml:space="preserve"> </t>
        </is>
      </c>
    </row>
    <row r="6">
      <c r="A6" s="4" t="inlineStr">
        <is>
          <t>Revenue</t>
        </is>
      </c>
      <c r="B6" s="6" t="n">
        <v>4256372</v>
      </c>
      <c r="C6" s="6" t="n">
        <v>3251354</v>
      </c>
      <c r="D6" s="6" t="n">
        <v>11002837</v>
      </c>
      <c r="E6" s="6" t="n">
        <v>7842271</v>
      </c>
    </row>
    <row r="7">
      <c r="A7" s="4" t="inlineStr">
        <is>
          <t>Percentage of total revenue</t>
        </is>
      </c>
      <c r="B7" s="9" t="n">
        <v>0.47</v>
      </c>
      <c r="C7" s="9" t="n">
        <v>1</v>
      </c>
      <c r="D7" s="9" t="n">
        <v>0.42</v>
      </c>
      <c r="E7" s="9" t="n">
        <v>1</v>
      </c>
    </row>
    <row r="8">
      <c r="A8" s="4" t="inlineStr">
        <is>
          <t>United Kingdoms [Member]</t>
        </is>
      </c>
      <c r="B8" s="4" t="inlineStr">
        <is>
          <t xml:space="preserve"> </t>
        </is>
      </c>
      <c r="C8" s="4" t="inlineStr">
        <is>
          <t xml:space="preserve"> </t>
        </is>
      </c>
      <c r="D8" s="4" t="inlineStr">
        <is>
          <t xml:space="preserve"> </t>
        </is>
      </c>
      <c r="E8" s="4" t="inlineStr">
        <is>
          <t xml:space="preserve"> </t>
        </is>
      </c>
    </row>
    <row r="9">
      <c r="A9" s="4" t="inlineStr">
        <is>
          <t>Revenue</t>
        </is>
      </c>
      <c r="B9" s="6" t="n">
        <v>4845169</v>
      </c>
      <c r="C9" s="6" t="n">
        <v>0</v>
      </c>
      <c r="D9" s="6" t="n">
        <v>15458552</v>
      </c>
      <c r="E9" s="6" t="n">
        <v>0</v>
      </c>
    </row>
    <row r="10">
      <c r="A10" s="4" t="inlineStr">
        <is>
          <t>Percentage of total revenue</t>
        </is>
      </c>
      <c r="B10" s="9" t="n">
        <v>0.53</v>
      </c>
      <c r="C10" s="9" t="n">
        <v>0</v>
      </c>
      <c r="D10" s="9" t="n">
        <v>0.58</v>
      </c>
      <c r="E10" s="9"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3" customWidth="1" min="5" max="5"/>
    <col width="55" customWidth="1" min="6" max="6"/>
    <col width="29" customWidth="1" min="7" max="7"/>
    <col width="30" customWidth="1" min="8" max="8"/>
    <col width="33" customWidth="1" min="9" max="9"/>
    <col width="34" customWidth="1" min="10" max="10"/>
  </cols>
  <sheetData>
    <row r="1">
      <c r="A1" s="1" t="inlineStr">
        <is>
          <t>Consolidated Statement of Shareholders Equity (Unaudited) - USD ($)</t>
        </is>
      </c>
      <c r="B1" s="2" t="inlineStr">
        <is>
          <t>Total</t>
        </is>
      </c>
      <c r="C1" s="2" t="inlineStr">
        <is>
          <t>Common Stock [Member]</t>
        </is>
      </c>
      <c r="D1" s="2" t="inlineStr">
        <is>
          <t>Additional Paid-In Capital [Member]</t>
        </is>
      </c>
      <c r="E1" s="2" t="inlineStr">
        <is>
          <t>Stock Payable [Member]</t>
        </is>
      </c>
      <c r="F1" s="2" t="inlineStr">
        <is>
          <t>Accumulated other comprehensive Income (Loss) [Member]</t>
        </is>
      </c>
      <c r="G1" s="2" t="inlineStr">
        <is>
          <t>Accumulated Deficit [Member]</t>
        </is>
      </c>
      <c r="H1" s="2" t="inlineStr">
        <is>
          <t>Total Equity Of GMGI [Member]</t>
        </is>
      </c>
      <c r="I1" s="2" t="inlineStr">
        <is>
          <t>Noncontrolling Interest [Member]</t>
        </is>
      </c>
      <c r="J1" s="2" t="inlineStr">
        <is>
          <t>Preferred Stock-Series B [Member]</t>
        </is>
      </c>
    </row>
    <row r="2">
      <c r="A2" s="4" t="inlineStr">
        <is>
          <t>Balance, shares at Oct. 31, 2020</t>
        </is>
      </c>
      <c r="B2" s="4" t="inlineStr">
        <is>
          <t xml:space="preserve"> </t>
        </is>
      </c>
      <c r="C2" s="5" t="n">
        <v>2074343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000</v>
      </c>
    </row>
    <row r="3">
      <c r="A3" s="4" t="inlineStr">
        <is>
          <t>Balance, amount at Oct. 31, 2020</t>
        </is>
      </c>
      <c r="B3" s="6" t="n">
        <v>5854060</v>
      </c>
      <c r="C3" s="6" t="n">
        <v>207</v>
      </c>
      <c r="D3" s="6" t="n">
        <v>30979575</v>
      </c>
      <c r="E3" s="6" t="n">
        <v>0</v>
      </c>
      <c r="F3" s="6" t="n">
        <v>-683</v>
      </c>
      <c r="G3" s="6" t="n">
        <v>-25125039</v>
      </c>
      <c r="H3" s="6" t="n">
        <v>5854060</v>
      </c>
      <c r="I3" s="6" t="n">
        <v>0</v>
      </c>
      <c r="J3" s="6" t="n">
        <v>0</v>
      </c>
    </row>
    <row r="4">
      <c r="A4" s="4" t="inlineStr">
        <is>
          <t>Fair value of shares issued for services, shares</t>
        </is>
      </c>
      <c r="B4" s="4" t="inlineStr">
        <is>
          <t xml:space="preserve"> </t>
        </is>
      </c>
      <c r="C4" s="5" t="n">
        <v>86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of shares issued for services, amount</t>
        </is>
      </c>
      <c r="B5" s="5" t="n">
        <v>54840</v>
      </c>
      <c r="C5" s="6" t="n">
        <v>0</v>
      </c>
      <c r="D5" s="5" t="n">
        <v>48840</v>
      </c>
      <c r="E5" s="5" t="n">
        <v>6000</v>
      </c>
      <c r="F5" s="5" t="n">
        <v>0</v>
      </c>
      <c r="G5" s="5" t="n">
        <v>0</v>
      </c>
      <c r="H5" s="5" t="n">
        <v>54840</v>
      </c>
      <c r="I5" s="5" t="n">
        <v>0</v>
      </c>
      <c r="J5" s="5" t="n">
        <v>0</v>
      </c>
    </row>
    <row r="6">
      <c r="A6" s="4" t="inlineStr">
        <is>
          <t>Shares issued on exercise of options, shares</t>
        </is>
      </c>
      <c r="B6" s="4" t="inlineStr">
        <is>
          <t xml:space="preserve"> </t>
        </is>
      </c>
      <c r="C6" s="5" t="n">
        <v>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on exercise of options, amount</t>
        </is>
      </c>
      <c r="B7" s="5" t="n">
        <v>12010</v>
      </c>
      <c r="C7" s="6" t="n">
        <v>2</v>
      </c>
      <c r="D7" s="5" t="n">
        <v>12008</v>
      </c>
      <c r="E7" s="5" t="n">
        <v>0</v>
      </c>
      <c r="F7" s="5" t="n">
        <v>0</v>
      </c>
      <c r="G7" s="5" t="n">
        <v>0</v>
      </c>
      <c r="H7" s="5" t="n">
        <v>12010</v>
      </c>
      <c r="I7" s="5" t="n">
        <v>0</v>
      </c>
      <c r="J7" s="5" t="n">
        <v>0</v>
      </c>
    </row>
    <row r="8">
      <c r="A8" s="4" t="inlineStr">
        <is>
          <t>Shares issued on cashless exercise of options, shares</t>
        </is>
      </c>
      <c r="B8" s="4" t="inlineStr">
        <is>
          <t xml:space="preserve"> </t>
        </is>
      </c>
      <c r="C8" s="5" t="n">
        <v>123882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on cashless exercise of options, amount</t>
        </is>
      </c>
      <c r="B9" s="5" t="n">
        <v>0</v>
      </c>
      <c r="C9" s="6" t="n">
        <v>13</v>
      </c>
      <c r="D9" s="5" t="n">
        <v>-13</v>
      </c>
      <c r="E9" s="5" t="n">
        <v>0</v>
      </c>
      <c r="F9" s="5" t="n">
        <v>0</v>
      </c>
      <c r="G9" s="5" t="n">
        <v>0</v>
      </c>
      <c r="H9" s="5" t="n">
        <v>0</v>
      </c>
      <c r="I9" s="5" t="n">
        <v>0</v>
      </c>
      <c r="J9" s="5" t="n">
        <v>0</v>
      </c>
    </row>
    <row r="10">
      <c r="A10" s="4" t="inlineStr">
        <is>
          <t>Shares issued for private placement, shares</t>
        </is>
      </c>
      <c r="B10" s="4" t="inlineStr">
        <is>
          <t xml:space="preserve"> </t>
        </is>
      </c>
      <c r="C10" s="5" t="n">
        <v>157902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for private placement, amount</t>
        </is>
      </c>
      <c r="B11" s="5" t="n">
        <v>7697001</v>
      </c>
      <c r="C11" s="6" t="n">
        <v>16</v>
      </c>
      <c r="D11" s="5" t="n">
        <v>7696985</v>
      </c>
      <c r="E11" s="5" t="n">
        <v>0</v>
      </c>
      <c r="F11" s="5" t="n">
        <v>0</v>
      </c>
      <c r="G11" s="5" t="n">
        <v>0</v>
      </c>
      <c r="H11" s="5" t="n">
        <v>7697001</v>
      </c>
      <c r="I11" s="5" t="n">
        <v>0</v>
      </c>
      <c r="J11" s="5" t="n">
        <v>0</v>
      </c>
    </row>
    <row r="12">
      <c r="A12" s="4" t="inlineStr">
        <is>
          <t>FV of option/warrants issued for services</t>
        </is>
      </c>
      <c r="B12" s="5" t="n">
        <v>1366288</v>
      </c>
      <c r="C12" s="5" t="n">
        <v>0</v>
      </c>
      <c r="D12" s="5" t="n">
        <v>1366288</v>
      </c>
      <c r="E12" s="5" t="n">
        <v>0</v>
      </c>
      <c r="F12" s="5" t="n">
        <v>0</v>
      </c>
      <c r="G12" s="5" t="n">
        <v>0</v>
      </c>
      <c r="H12" s="5" t="n">
        <v>1366288</v>
      </c>
      <c r="I12" s="5" t="n">
        <v>0</v>
      </c>
      <c r="J12" s="5" t="n">
        <v>0</v>
      </c>
    </row>
    <row r="13">
      <c r="A13" s="4" t="inlineStr">
        <is>
          <t>Acquisition of GTG</t>
        </is>
      </c>
      <c r="B13" s="5" t="n">
        <v>-53709</v>
      </c>
      <c r="C13" s="5" t="n">
        <v>0</v>
      </c>
      <c r="D13" s="5" t="n">
        <v>-53709</v>
      </c>
      <c r="E13" s="5" t="n">
        <v>0</v>
      </c>
      <c r="F13" s="5" t="n">
        <v>0</v>
      </c>
      <c r="G13" s="5" t="n">
        <v>0</v>
      </c>
      <c r="H13" s="5" t="n">
        <v>-53709</v>
      </c>
      <c r="I13" s="5" t="n">
        <v>0</v>
      </c>
      <c r="J13" s="5" t="n">
        <v>0</v>
      </c>
    </row>
    <row r="14">
      <c r="A14" s="4" t="inlineStr">
        <is>
          <t>Cumulative Translation adjustment</t>
        </is>
      </c>
      <c r="B14" s="5" t="n">
        <v>-2219</v>
      </c>
      <c r="C14" s="5" t="n">
        <v>0</v>
      </c>
      <c r="D14" s="5" t="n">
        <v>0</v>
      </c>
      <c r="E14" s="5" t="n">
        <v>0</v>
      </c>
      <c r="F14" s="5" t="n">
        <v>-2219</v>
      </c>
      <c r="G14" s="5" t="n">
        <v>0</v>
      </c>
      <c r="H14" s="5" t="n">
        <v>-2219</v>
      </c>
      <c r="I14" s="5" t="n">
        <v>0</v>
      </c>
      <c r="J14" s="5" t="n">
        <v>0</v>
      </c>
    </row>
    <row r="15">
      <c r="A15" s="4" t="inlineStr">
        <is>
          <t>Imputed interest</t>
        </is>
      </c>
      <c r="B15" s="5" t="n">
        <v>956</v>
      </c>
      <c r="C15" s="5" t="n">
        <v>0</v>
      </c>
      <c r="D15" s="5" t="n">
        <v>956</v>
      </c>
      <c r="E15" s="5" t="n">
        <v>0</v>
      </c>
      <c r="F15" s="5" t="n">
        <v>0</v>
      </c>
      <c r="G15" s="5" t="n">
        <v>0</v>
      </c>
      <c r="H15" s="5" t="n">
        <v>956</v>
      </c>
      <c r="I15" s="5" t="n">
        <v>0</v>
      </c>
      <c r="J15" s="5" t="n">
        <v>0</v>
      </c>
    </row>
    <row r="16">
      <c r="A16" s="4" t="inlineStr">
        <is>
          <t>Net profit for the period</t>
        </is>
      </c>
      <c r="B16" s="5" t="n">
        <v>664757</v>
      </c>
      <c r="C16" s="6" t="n">
        <v>0</v>
      </c>
      <c r="D16" s="5" t="n">
        <v>0</v>
      </c>
      <c r="E16" s="5" t="n">
        <v>0</v>
      </c>
      <c r="F16" s="5" t="n">
        <v>0</v>
      </c>
      <c r="G16" s="5" t="n">
        <v>664757</v>
      </c>
      <c r="H16" s="5" t="n">
        <v>664757</v>
      </c>
      <c r="I16" s="5" t="n">
        <v>0</v>
      </c>
      <c r="J16" s="6" t="n">
        <v>0</v>
      </c>
    </row>
    <row r="17">
      <c r="A17" s="4" t="inlineStr">
        <is>
          <t>Balance, shares at Jul. 31, 2021</t>
        </is>
      </c>
      <c r="B17" s="4" t="inlineStr">
        <is>
          <t xml:space="preserve"> </t>
        </is>
      </c>
      <c r="C17" s="5" t="n">
        <v>237698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v>
      </c>
    </row>
    <row r="18">
      <c r="A18" s="4" t="inlineStr">
        <is>
          <t>Balance, amount at Jul. 31, 2021</t>
        </is>
      </c>
      <c r="B18" s="5" t="n">
        <v>15593984</v>
      </c>
      <c r="C18" s="6" t="n">
        <v>238</v>
      </c>
      <c r="D18" s="5" t="n">
        <v>40050930</v>
      </c>
      <c r="E18" s="5" t="n">
        <v>6000</v>
      </c>
      <c r="F18" s="5" t="n">
        <v>-2902</v>
      </c>
      <c r="G18" s="5" t="n">
        <v>-24460282</v>
      </c>
      <c r="H18" s="5" t="n">
        <v>15593984</v>
      </c>
      <c r="I18" s="5" t="n">
        <v>0</v>
      </c>
      <c r="J18" s="6" t="n">
        <v>0</v>
      </c>
    </row>
    <row r="19">
      <c r="A19" s="4" t="inlineStr">
        <is>
          <t>Balance, shares at Apr. 30, 2021</t>
        </is>
      </c>
      <c r="B19" s="4" t="inlineStr">
        <is>
          <t xml:space="preserve"> </t>
        </is>
      </c>
      <c r="C19" s="5" t="n">
        <v>2328927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v>
      </c>
    </row>
    <row r="20">
      <c r="A20" s="4" t="inlineStr">
        <is>
          <t>Balance, amount at Apr. 30, 2021</t>
        </is>
      </c>
      <c r="B20" s="5" t="n">
        <v>13920959</v>
      </c>
      <c r="C20" s="6" t="n">
        <v>233</v>
      </c>
      <c r="D20" s="5" t="n">
        <v>38859526</v>
      </c>
      <c r="E20" s="5" t="n">
        <v>6000</v>
      </c>
      <c r="F20" s="5" t="n">
        <v>95</v>
      </c>
      <c r="G20" s="5" t="n">
        <v>-24944895</v>
      </c>
      <c r="H20" s="5" t="n">
        <v>13920959</v>
      </c>
      <c r="I20" s="5" t="n">
        <v>0</v>
      </c>
      <c r="J20" s="6" t="n">
        <v>0</v>
      </c>
    </row>
    <row r="21">
      <c r="A21" s="4" t="inlineStr">
        <is>
          <t>Fair value of shares issued for services, shares</t>
        </is>
      </c>
      <c r="B21" s="4" t="inlineStr">
        <is>
          <t xml:space="preserve"> </t>
        </is>
      </c>
      <c r="C21" s="5" t="n">
        <v>177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of shares issued for services, amount</t>
        </is>
      </c>
      <c r="B22" s="5" t="n">
        <v>18000</v>
      </c>
      <c r="C22" s="6" t="n">
        <v>0</v>
      </c>
      <c r="D22" s="5" t="n">
        <v>18000</v>
      </c>
      <c r="E22" s="5" t="n">
        <v>0</v>
      </c>
      <c r="F22" s="5" t="n">
        <v>0</v>
      </c>
      <c r="G22" s="5" t="n">
        <v>0</v>
      </c>
      <c r="H22" s="5" t="n">
        <v>18000</v>
      </c>
      <c r="I22" s="5" t="n">
        <v>0</v>
      </c>
      <c r="J22" s="5" t="n">
        <v>0</v>
      </c>
    </row>
    <row r="23">
      <c r="A23" s="4" t="inlineStr">
        <is>
          <t>Shares issued on cashless exercise of options, shares</t>
        </is>
      </c>
      <c r="B23" s="4" t="inlineStr">
        <is>
          <t xml:space="preserve"> </t>
        </is>
      </c>
      <c r="C23" s="5" t="n">
        <v>3088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on cashless exercise of options, amount</t>
        </is>
      </c>
      <c r="B24" s="5" t="n">
        <v>0</v>
      </c>
      <c r="C24" s="6" t="n">
        <v>3</v>
      </c>
      <c r="D24" s="5" t="n">
        <v>-3</v>
      </c>
      <c r="E24" s="5" t="n">
        <v>0</v>
      </c>
      <c r="F24" s="5" t="n">
        <v>0</v>
      </c>
      <c r="G24" s="5" t="n">
        <v>0</v>
      </c>
      <c r="H24" s="5" t="n">
        <v>0</v>
      </c>
      <c r="I24" s="5" t="n">
        <v>0</v>
      </c>
      <c r="J24" s="5" t="n">
        <v>0</v>
      </c>
    </row>
    <row r="25">
      <c r="A25" s="4" t="inlineStr">
        <is>
          <t>Shares issued for private placement, shares</t>
        </is>
      </c>
      <c r="B25" s="4" t="inlineStr">
        <is>
          <t xml:space="preserve"> </t>
        </is>
      </c>
      <c r="C25" s="5" t="n">
        <v>17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for private placement, amount</t>
        </is>
      </c>
      <c r="B26" s="5" t="n">
        <v>1020000</v>
      </c>
      <c r="C26" s="6" t="n">
        <v>2</v>
      </c>
      <c r="D26" s="5" t="n">
        <v>1019998</v>
      </c>
      <c r="E26" s="5" t="n">
        <v>0</v>
      </c>
      <c r="F26" s="5" t="n">
        <v>0</v>
      </c>
      <c r="G26" s="5" t="n">
        <v>0</v>
      </c>
      <c r="H26" s="5" t="n">
        <v>1020000</v>
      </c>
      <c r="I26" s="5" t="n">
        <v>0</v>
      </c>
      <c r="J26" s="5" t="n">
        <v>0</v>
      </c>
    </row>
    <row r="27">
      <c r="A27" s="4" t="inlineStr">
        <is>
          <t>FV of option/warrants issued for services</t>
        </is>
      </c>
      <c r="B27" s="5" t="n">
        <v>153409</v>
      </c>
      <c r="C27" s="5" t="n">
        <v>0</v>
      </c>
      <c r="D27" s="5" t="n">
        <v>153409</v>
      </c>
      <c r="E27" s="5" t="n">
        <v>0</v>
      </c>
      <c r="F27" s="5" t="n">
        <v>0</v>
      </c>
      <c r="G27" s="5" t="n">
        <v>0</v>
      </c>
      <c r="H27" s="5" t="n">
        <v>153409</v>
      </c>
      <c r="I27" s="5" t="n">
        <v>0</v>
      </c>
      <c r="J27" s="5" t="n">
        <v>0</v>
      </c>
    </row>
    <row r="28">
      <c r="A28" s="4" t="inlineStr">
        <is>
          <t>Cumulative Translation adjustment</t>
        </is>
      </c>
      <c r="B28" s="5" t="n">
        <v>-2997</v>
      </c>
      <c r="C28" s="5" t="n">
        <v>0</v>
      </c>
      <c r="D28" s="5" t="n">
        <v>0</v>
      </c>
      <c r="E28" s="5" t="n">
        <v>0</v>
      </c>
      <c r="F28" s="5" t="n">
        <v>-2997</v>
      </c>
      <c r="G28" s="5" t="n">
        <v>0</v>
      </c>
      <c r="H28" s="5" t="n">
        <v>-2997</v>
      </c>
      <c r="I28" s="5" t="n">
        <v>0</v>
      </c>
      <c r="J28" s="5" t="n">
        <v>0</v>
      </c>
    </row>
    <row r="29">
      <c r="A29" s="4" t="inlineStr">
        <is>
          <t>Net profit for the period</t>
        </is>
      </c>
      <c r="B29" s="5" t="n">
        <v>484613</v>
      </c>
      <c r="C29" s="6" t="n">
        <v>0</v>
      </c>
      <c r="D29" s="5" t="n">
        <v>0</v>
      </c>
      <c r="E29" s="5" t="n">
        <v>0</v>
      </c>
      <c r="F29" s="5" t="n">
        <v>0</v>
      </c>
      <c r="G29" s="5" t="n">
        <v>484613</v>
      </c>
      <c r="H29" s="5" t="n">
        <v>484613</v>
      </c>
      <c r="I29" s="5" t="n">
        <v>0</v>
      </c>
      <c r="J29" s="6" t="n">
        <v>0</v>
      </c>
    </row>
    <row r="30">
      <c r="A30" s="4" t="inlineStr">
        <is>
          <t>Balance, shares at Jul. 31, 2021</t>
        </is>
      </c>
      <c r="B30" s="4" t="inlineStr">
        <is>
          <t xml:space="preserve"> </t>
        </is>
      </c>
      <c r="C30" s="5" t="n">
        <v>2376989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v>
      </c>
    </row>
    <row r="31">
      <c r="A31" s="4" t="inlineStr">
        <is>
          <t>Balance, amount at Jul. 31, 2021</t>
        </is>
      </c>
      <c r="B31" s="5" t="n">
        <v>15593984</v>
      </c>
      <c r="C31" s="6" t="n">
        <v>238</v>
      </c>
      <c r="D31" s="5" t="n">
        <v>40050930</v>
      </c>
      <c r="E31" s="5" t="n">
        <v>6000</v>
      </c>
      <c r="F31" s="5" t="n">
        <v>-2902</v>
      </c>
      <c r="G31" s="5" t="n">
        <v>-24460282</v>
      </c>
      <c r="H31" s="5" t="n">
        <v>15593984</v>
      </c>
      <c r="I31" s="5" t="n">
        <v>0</v>
      </c>
      <c r="J31" s="6" t="n">
        <v>0</v>
      </c>
    </row>
    <row r="32">
      <c r="A32" s="4" t="inlineStr">
        <is>
          <t>Balance, shares at Oct. 31, 2021</t>
        </is>
      </c>
      <c r="B32" s="4" t="inlineStr">
        <is>
          <t xml:space="preserve"> </t>
        </is>
      </c>
      <c r="C32" s="5" t="n">
        <v>272314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0</v>
      </c>
    </row>
    <row r="33">
      <c r="A33" s="4" t="inlineStr">
        <is>
          <t>Balance, amount at Oct. 31, 2021</t>
        </is>
      </c>
      <c r="B33" s="5" t="n">
        <v>18928109</v>
      </c>
      <c r="C33" s="6" t="n">
        <v>272</v>
      </c>
      <c r="D33" s="5" t="n">
        <v>43354366</v>
      </c>
      <c r="E33" s="5" t="n">
        <v>0</v>
      </c>
      <c r="F33" s="5" t="n">
        <v>-1720</v>
      </c>
      <c r="G33" s="5" t="n">
        <v>-24424809</v>
      </c>
      <c r="H33" s="5" t="n">
        <v>18928109</v>
      </c>
      <c r="I33" s="5" t="n">
        <v>0</v>
      </c>
      <c r="J33" s="6" t="n">
        <v>0</v>
      </c>
    </row>
    <row r="34">
      <c r="A34" s="4" t="inlineStr">
        <is>
          <t>Fair value of shares issued for services, shares</t>
        </is>
      </c>
      <c r="B34" s="4" t="inlineStr">
        <is>
          <t xml:space="preserve"> </t>
        </is>
      </c>
      <c r="C34" s="5" t="n">
        <v>8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of shares issued for services, amount</t>
        </is>
      </c>
      <c r="B35" s="5" t="n">
        <v>6000</v>
      </c>
      <c r="C35" s="6" t="n">
        <v>0</v>
      </c>
      <c r="D35" s="5" t="n">
        <v>6000</v>
      </c>
      <c r="E35" s="5" t="n">
        <v>0</v>
      </c>
      <c r="F35" s="5" t="n">
        <v>0</v>
      </c>
      <c r="G35" s="5" t="n">
        <v>0</v>
      </c>
      <c r="H35" s="5" t="n">
        <v>6000</v>
      </c>
      <c r="I35" s="5" t="n">
        <v>0</v>
      </c>
      <c r="J35" s="5" t="n">
        <v>0</v>
      </c>
    </row>
    <row r="36">
      <c r="A36" s="4" t="inlineStr">
        <is>
          <t>Shares issued on exercise of options, shares</t>
        </is>
      </c>
      <c r="B36" s="4" t="inlineStr">
        <is>
          <t xml:space="preserve"> </t>
        </is>
      </c>
      <c r="C36" s="5" t="n">
        <v>6666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on exercise of options, amount</t>
        </is>
      </c>
      <c r="B37" s="5" t="n">
        <v>32000</v>
      </c>
      <c r="C37" s="6" t="n">
        <v>1</v>
      </c>
      <c r="D37" s="5" t="n">
        <v>31999</v>
      </c>
      <c r="E37" s="5" t="n">
        <v>0</v>
      </c>
      <c r="F37" s="5" t="n">
        <v>0</v>
      </c>
      <c r="G37" s="5" t="n">
        <v>0</v>
      </c>
      <c r="H37" s="5" t="n">
        <v>32000</v>
      </c>
      <c r="I37" s="5" t="n">
        <v>0</v>
      </c>
      <c r="J37" s="5" t="n">
        <v>0</v>
      </c>
    </row>
    <row r="38">
      <c r="A38" s="4" t="inlineStr">
        <is>
          <t>Shares issued on cashless exercise of options, shares</t>
        </is>
      </c>
      <c r="B38" s="4" t="inlineStr">
        <is>
          <t xml:space="preserve"> </t>
        </is>
      </c>
      <c r="C38" s="5" t="n">
        <v>11209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on cashless exercise of options, amount</t>
        </is>
      </c>
      <c r="B39" s="5" t="n">
        <v>0</v>
      </c>
      <c r="C39" s="6" t="n">
        <v>1</v>
      </c>
      <c r="D39" s="5" t="n">
        <v>-1</v>
      </c>
      <c r="E39" s="5" t="n">
        <v>0</v>
      </c>
      <c r="F39" s="5" t="n">
        <v>0</v>
      </c>
      <c r="G39" s="5" t="n">
        <v>0</v>
      </c>
      <c r="H39" s="5" t="n">
        <v>0</v>
      </c>
      <c r="I39" s="5" t="n">
        <v>0</v>
      </c>
      <c r="J39" s="5" t="n">
        <v>0</v>
      </c>
    </row>
    <row r="40">
      <c r="A40" s="4" t="inlineStr">
        <is>
          <t>FV of option/warrants issued for services</t>
        </is>
      </c>
      <c r="B40" s="5" t="n">
        <v>437068</v>
      </c>
      <c r="C40" s="5" t="n">
        <v>0</v>
      </c>
      <c r="D40" s="5" t="n">
        <v>437068</v>
      </c>
      <c r="E40" s="5" t="n">
        <v>0</v>
      </c>
      <c r="F40" s="5" t="n">
        <v>0</v>
      </c>
      <c r="G40" s="5" t="n">
        <v>0</v>
      </c>
      <c r="H40" s="5" t="n">
        <v>437068</v>
      </c>
      <c r="I40" s="5" t="n">
        <v>0</v>
      </c>
      <c r="J40" s="5" t="n">
        <v>0</v>
      </c>
    </row>
    <row r="41">
      <c r="A41" s="4" t="inlineStr">
        <is>
          <t>Cumulative Translation adjustment</t>
        </is>
      </c>
      <c r="B41" s="5" t="n">
        <v>-107062</v>
      </c>
      <c r="C41" s="5" t="n">
        <v>0</v>
      </c>
      <c r="D41" s="5" t="n">
        <v>0</v>
      </c>
      <c r="E41" s="5" t="n">
        <v>0</v>
      </c>
      <c r="F41" s="5" t="n">
        <v>-107062</v>
      </c>
      <c r="G41" s="5" t="n">
        <v>0</v>
      </c>
      <c r="H41" s="5" t="n">
        <v>-107062</v>
      </c>
      <c r="I41" s="5" t="n">
        <v>0</v>
      </c>
      <c r="J41" s="5" t="n">
        <v>0</v>
      </c>
    </row>
    <row r="42">
      <c r="A42" s="4" t="inlineStr">
        <is>
          <t>Net profit for the period</t>
        </is>
      </c>
      <c r="B42" s="5" t="n">
        <v>1794769</v>
      </c>
      <c r="C42" s="6" t="n">
        <v>0</v>
      </c>
      <c r="D42" s="5" t="n">
        <v>0</v>
      </c>
      <c r="E42" s="5" t="n">
        <v>0</v>
      </c>
      <c r="F42" s="5" t="n">
        <v>0</v>
      </c>
      <c r="G42" s="5" t="n">
        <v>1564695</v>
      </c>
      <c r="H42" s="5" t="n">
        <v>1564695</v>
      </c>
      <c r="I42" s="5" t="n">
        <v>230074</v>
      </c>
      <c r="J42" s="5" t="n">
        <v>0</v>
      </c>
    </row>
    <row r="43">
      <c r="A43" s="4" t="inlineStr">
        <is>
          <t>Shares issued on cashless exercise of options - related party, shares</t>
        </is>
      </c>
      <c r="B43" s="4" t="inlineStr">
        <is>
          <t xml:space="preserve"> </t>
        </is>
      </c>
      <c r="C43" s="5" t="n">
        <v>3502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on cashless exercise of options - related party, amount</t>
        </is>
      </c>
      <c r="B44" s="5" t="n">
        <v>0</v>
      </c>
      <c r="C44" s="6" t="n">
        <v>0</v>
      </c>
      <c r="D44" s="5" t="n">
        <v>0</v>
      </c>
      <c r="E44" s="5" t="n">
        <v>0</v>
      </c>
      <c r="F44" s="5" t="n">
        <v>0</v>
      </c>
      <c r="G44" s="5" t="n">
        <v>0</v>
      </c>
      <c r="H44" s="5" t="n">
        <v>0</v>
      </c>
      <c r="I44" s="5" t="n">
        <v>0</v>
      </c>
      <c r="J44" s="5" t="n">
        <v>0</v>
      </c>
    </row>
    <row r="45">
      <c r="A45" s="4" t="inlineStr">
        <is>
          <t>Shares issued as consideration to acquire RKings, shares</t>
        </is>
      </c>
      <c r="B45" s="4" t="inlineStr">
        <is>
          <t xml:space="preserve"> </t>
        </is>
      </c>
      <c r="C45" s="5" t="n">
        <v>73658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as consideration to acquire RKings, amount</t>
        </is>
      </c>
      <c r="B46" s="5" t="n">
        <v>5892650</v>
      </c>
      <c r="C46" s="6" t="n">
        <v>8</v>
      </c>
      <c r="D46" s="5" t="n">
        <v>5892642</v>
      </c>
      <c r="E46" s="5" t="n">
        <v>0</v>
      </c>
      <c r="F46" s="5" t="n">
        <v>0</v>
      </c>
      <c r="G46" s="5" t="n">
        <v>0</v>
      </c>
      <c r="H46" s="5" t="n">
        <v>5892650</v>
      </c>
      <c r="I46" s="5" t="n">
        <v>0</v>
      </c>
      <c r="J46" s="5" t="n">
        <v>0</v>
      </c>
    </row>
    <row r="47">
      <c r="A47" s="4" t="inlineStr">
        <is>
          <t>Fair value of non-controlling interest in RKings</t>
        </is>
      </c>
      <c r="B47" s="5" t="n">
        <v>2705000</v>
      </c>
      <c r="C47" s="6" t="n">
        <v>0</v>
      </c>
      <c r="D47" s="5" t="n">
        <v>0</v>
      </c>
      <c r="E47" s="5" t="n">
        <v>0</v>
      </c>
      <c r="F47" s="5" t="n">
        <v>0</v>
      </c>
      <c r="G47" s="5" t="n">
        <v>0</v>
      </c>
      <c r="H47" s="5" t="n">
        <v>0</v>
      </c>
      <c r="I47" s="5" t="n">
        <v>2705000</v>
      </c>
      <c r="J47" s="6" t="n">
        <v>0</v>
      </c>
    </row>
    <row r="48">
      <c r="A48" s="4" t="inlineStr">
        <is>
          <t>Balance, shares at Jul. 31, 2022</t>
        </is>
      </c>
      <c r="B48" s="4" t="inlineStr">
        <is>
          <t xml:space="preserve"> </t>
        </is>
      </c>
      <c r="C48" s="5" t="n">
        <v>281825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00</v>
      </c>
    </row>
    <row r="49">
      <c r="A49" s="4" t="inlineStr">
        <is>
          <t>Balance, amount at Jul. 31, 2022</t>
        </is>
      </c>
      <c r="B49" s="5" t="n">
        <v>29688534</v>
      </c>
      <c r="C49" s="6" t="n">
        <v>282</v>
      </c>
      <c r="D49" s="5" t="n">
        <v>49722074</v>
      </c>
      <c r="E49" s="5" t="n">
        <v>0</v>
      </c>
      <c r="F49" s="5" t="n">
        <v>-108782</v>
      </c>
      <c r="G49" s="5" t="n">
        <v>-22860114</v>
      </c>
      <c r="H49" s="5" t="n">
        <v>26753460</v>
      </c>
      <c r="I49" s="5" t="n">
        <v>2935074</v>
      </c>
      <c r="J49" s="6" t="n">
        <v>0</v>
      </c>
    </row>
    <row r="50">
      <c r="A50" s="4" t="inlineStr">
        <is>
          <t>Balance, shares at Apr. 30, 2022</t>
        </is>
      </c>
      <c r="B50" s="4" t="inlineStr">
        <is>
          <t xml:space="preserve"> </t>
        </is>
      </c>
      <c r="C50" s="5" t="n">
        <v>2811590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00</v>
      </c>
    </row>
    <row r="51">
      <c r="A51" s="4" t="inlineStr">
        <is>
          <t>Balance, amount at Apr. 30, 2022</t>
        </is>
      </c>
      <c r="B51" s="5" t="n">
        <v>28883493</v>
      </c>
      <c r="C51" s="6" t="n">
        <v>281</v>
      </c>
      <c r="D51" s="5" t="n">
        <v>49542802</v>
      </c>
      <c r="E51" s="5" t="n">
        <v>0</v>
      </c>
      <c r="F51" s="5" t="n">
        <v>-54901</v>
      </c>
      <c r="G51" s="5" t="n">
        <v>-23488446</v>
      </c>
      <c r="H51" s="5" t="n">
        <v>25999736</v>
      </c>
      <c r="I51" s="5" t="n">
        <v>2883757</v>
      </c>
      <c r="J51" s="6" t="n">
        <v>0</v>
      </c>
    </row>
    <row r="52">
      <c r="A52" s="4" t="inlineStr">
        <is>
          <t>Shares issued on exercise of options, shares</t>
        </is>
      </c>
      <c r="B52" s="4" t="inlineStr">
        <is>
          <t xml:space="preserve"> </t>
        </is>
      </c>
      <c r="C52" s="5" t="n">
        <v>6666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 on exercise of options, amount</t>
        </is>
      </c>
      <c r="B53" s="5" t="n">
        <v>32000</v>
      </c>
      <c r="C53" s="6" t="n">
        <v>1</v>
      </c>
      <c r="D53" s="5" t="n">
        <v>31999</v>
      </c>
      <c r="E53" s="5" t="n">
        <v>0</v>
      </c>
      <c r="F53" s="5" t="n">
        <v>0</v>
      </c>
      <c r="G53" s="5" t="n">
        <v>0</v>
      </c>
      <c r="H53" s="5" t="n">
        <v>32000</v>
      </c>
      <c r="I53" s="5" t="n">
        <v>0</v>
      </c>
      <c r="J53" s="5" t="n">
        <v>0</v>
      </c>
    </row>
    <row r="54">
      <c r="A54" s="4" t="inlineStr">
        <is>
          <t>FV of option/warrants issued for services</t>
        </is>
      </c>
      <c r="B54" s="5" t="n">
        <v>147273</v>
      </c>
      <c r="C54" s="5" t="n">
        <v>0</v>
      </c>
      <c r="D54" s="5" t="n">
        <v>147273</v>
      </c>
      <c r="E54" s="5" t="n">
        <v>0</v>
      </c>
      <c r="F54" s="5" t="n">
        <v>0</v>
      </c>
      <c r="G54" s="5" t="n">
        <v>0</v>
      </c>
      <c r="H54" s="5" t="n">
        <v>147273</v>
      </c>
      <c r="I54" s="5" t="n">
        <v>0</v>
      </c>
      <c r="J54" s="5" t="n">
        <v>0</v>
      </c>
    </row>
    <row r="55">
      <c r="A55" s="4" t="inlineStr">
        <is>
          <t>Cumulative Translation adjustment</t>
        </is>
      </c>
      <c r="B55" s="5" t="n">
        <v>-53881</v>
      </c>
      <c r="C55" s="5" t="n">
        <v>0</v>
      </c>
      <c r="D55" s="5" t="n">
        <v>0</v>
      </c>
      <c r="E55" s="5" t="n">
        <v>0</v>
      </c>
      <c r="F55" s="5" t="n">
        <v>-53881</v>
      </c>
      <c r="G55" s="5" t="n">
        <v>0</v>
      </c>
      <c r="H55" s="5" t="n">
        <v>-53881</v>
      </c>
      <c r="I55" s="5" t="n">
        <v>0</v>
      </c>
      <c r="J55" s="5" t="n">
        <v>0</v>
      </c>
    </row>
    <row r="56">
      <c r="A56" s="4" t="inlineStr">
        <is>
          <t>Net profit for the period</t>
        </is>
      </c>
      <c r="B56" s="5" t="n">
        <v>679649</v>
      </c>
      <c r="C56" s="6" t="n">
        <v>0</v>
      </c>
      <c r="D56" s="5" t="n">
        <v>0</v>
      </c>
      <c r="E56" s="5" t="n">
        <v>0</v>
      </c>
      <c r="F56" s="5" t="n">
        <v>0</v>
      </c>
      <c r="G56" s="5" t="n">
        <v>628332</v>
      </c>
      <c r="H56" s="5" t="n">
        <v>628332</v>
      </c>
      <c r="I56" s="5" t="n">
        <v>51317</v>
      </c>
      <c r="J56" s="6" t="n">
        <v>0</v>
      </c>
    </row>
    <row r="57">
      <c r="A57" s="4" t="inlineStr">
        <is>
          <t>Balance, shares at Jul. 31, 2022</t>
        </is>
      </c>
      <c r="B57" s="4" t="inlineStr">
        <is>
          <t xml:space="preserve"> </t>
        </is>
      </c>
      <c r="C57" s="5" t="n">
        <v>281825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00</v>
      </c>
    </row>
    <row r="58">
      <c r="A58" s="4" t="inlineStr">
        <is>
          <t>Balance, amount at Jul. 31, 2022</t>
        </is>
      </c>
      <c r="B58" s="6" t="n">
        <v>29688534</v>
      </c>
      <c r="C58" s="6" t="n">
        <v>282</v>
      </c>
      <c r="D58" s="6" t="n">
        <v>49722074</v>
      </c>
      <c r="E58" s="6" t="n">
        <v>0</v>
      </c>
      <c r="F58" s="6" t="n">
        <v>-108782</v>
      </c>
      <c r="G58" s="6" t="n">
        <v>-22860114</v>
      </c>
      <c r="H58" s="6" t="n">
        <v>26753460</v>
      </c>
      <c r="I58" s="6" t="n">
        <v>2935074</v>
      </c>
      <c r="J5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REPORTING AND GEOGRAPHIC INFORMATION (Details 1)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Revenue</t>
        </is>
      </c>
      <c r="B3" s="6" t="n">
        <v>9101541</v>
      </c>
      <c r="C3" s="6" t="n">
        <v>3251354</v>
      </c>
      <c r="D3" s="6" t="n">
        <v>26461389</v>
      </c>
      <c r="E3" s="6" t="n">
        <v>7842271</v>
      </c>
    </row>
    <row r="4">
      <c r="A4" s="4" t="inlineStr">
        <is>
          <t>Percentage of total revenue</t>
        </is>
      </c>
      <c r="B4" s="9" t="n">
        <v>1</v>
      </c>
      <c r="C4" s="9" t="n">
        <v>1</v>
      </c>
      <c r="D4" s="9" t="n">
        <v>1</v>
      </c>
      <c r="E4" s="9" t="n">
        <v>1</v>
      </c>
    </row>
    <row r="5">
      <c r="A5" s="4" t="inlineStr">
        <is>
          <t>B2C [Member]</t>
        </is>
      </c>
      <c r="B5" s="4" t="inlineStr">
        <is>
          <t xml:space="preserve"> </t>
        </is>
      </c>
      <c r="C5" s="4" t="inlineStr">
        <is>
          <t xml:space="preserve"> </t>
        </is>
      </c>
      <c r="D5" s="4" t="inlineStr">
        <is>
          <t xml:space="preserve"> </t>
        </is>
      </c>
      <c r="E5" s="4" t="inlineStr">
        <is>
          <t xml:space="preserve"> </t>
        </is>
      </c>
    </row>
    <row r="6">
      <c r="A6" s="4" t="inlineStr">
        <is>
          <t>Revenue</t>
        </is>
      </c>
      <c r="B6" s="6" t="n">
        <v>4845169</v>
      </c>
      <c r="C6" s="6" t="n">
        <v>0</v>
      </c>
      <c r="D6" s="6" t="n">
        <v>15458552</v>
      </c>
      <c r="E6" s="6" t="n">
        <v>0</v>
      </c>
    </row>
    <row r="7">
      <c r="A7" s="4" t="inlineStr">
        <is>
          <t>Percentage of total revenue</t>
        </is>
      </c>
      <c r="B7" s="9" t="n">
        <v>0.53</v>
      </c>
      <c r="C7" s="9" t="n">
        <v>0</v>
      </c>
      <c r="D7" s="9" t="n">
        <v>0.58</v>
      </c>
      <c r="E7" s="9" t="n">
        <v>0</v>
      </c>
    </row>
    <row r="8">
      <c r="A8" s="4" t="inlineStr">
        <is>
          <t>B2B [Member]</t>
        </is>
      </c>
      <c r="B8" s="4" t="inlineStr">
        <is>
          <t xml:space="preserve"> </t>
        </is>
      </c>
      <c r="C8" s="4" t="inlineStr">
        <is>
          <t xml:space="preserve"> </t>
        </is>
      </c>
      <c r="D8" s="4" t="inlineStr">
        <is>
          <t xml:space="preserve"> </t>
        </is>
      </c>
      <c r="E8" s="4" t="inlineStr">
        <is>
          <t xml:space="preserve"> </t>
        </is>
      </c>
    </row>
    <row r="9">
      <c r="A9" s="4" t="inlineStr">
        <is>
          <t>Revenue</t>
        </is>
      </c>
      <c r="B9" s="6" t="n">
        <v>4256372</v>
      </c>
      <c r="C9" s="6" t="n">
        <v>3251354</v>
      </c>
      <c r="D9" s="6" t="n">
        <v>11002837</v>
      </c>
      <c r="E9" s="6" t="n">
        <v>7842271</v>
      </c>
    </row>
    <row r="10">
      <c r="A10" s="4" t="inlineStr">
        <is>
          <t>Percentage of total revenue</t>
        </is>
      </c>
      <c r="B10" s="9" t="n">
        <v>0.47</v>
      </c>
      <c r="C10" s="9" t="n">
        <v>1</v>
      </c>
      <c r="D10" s="9" t="n">
        <v>0.42</v>
      </c>
      <c r="E10" s="9"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REPORTING AND GEOGRAPHIC INFORMATION (Details 2)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Cost of goods sold</t>
        </is>
      </c>
      <c r="B3" s="6" t="n">
        <v>6620517</v>
      </c>
      <c r="C3" s="6" t="n">
        <v>2043593</v>
      </c>
      <c r="D3" s="6" t="n">
        <v>19415700</v>
      </c>
      <c r="E3" s="6" t="n">
        <v>4491520</v>
      </c>
    </row>
    <row r="4">
      <c r="A4" s="4" t="inlineStr">
        <is>
          <t>Percentage of total revenue</t>
        </is>
      </c>
      <c r="B4" s="9" t="n">
        <v>1</v>
      </c>
      <c r="C4" s="9" t="n">
        <v>1</v>
      </c>
      <c r="D4" s="9" t="n">
        <v>1</v>
      </c>
      <c r="E4" s="9" t="n">
        <v>1</v>
      </c>
    </row>
    <row r="5">
      <c r="A5" s="4" t="inlineStr">
        <is>
          <t>B2C [Member]</t>
        </is>
      </c>
      <c r="B5" s="4" t="inlineStr">
        <is>
          <t xml:space="preserve"> </t>
        </is>
      </c>
      <c r="C5" s="4" t="inlineStr">
        <is>
          <t xml:space="preserve"> </t>
        </is>
      </c>
      <c r="D5" s="4" t="inlineStr">
        <is>
          <t xml:space="preserve"> </t>
        </is>
      </c>
      <c r="E5" s="4" t="inlineStr">
        <is>
          <t xml:space="preserve"> </t>
        </is>
      </c>
    </row>
    <row r="6">
      <c r="A6" s="4" t="inlineStr">
        <is>
          <t>Cost of goods sold</t>
        </is>
      </c>
      <c r="B6" s="6" t="n">
        <v>3560661</v>
      </c>
      <c r="C6" s="6" t="n">
        <v>0</v>
      </c>
      <c r="D6" s="6" t="n">
        <v>11352394</v>
      </c>
      <c r="E6" s="6" t="n">
        <v>0</v>
      </c>
    </row>
    <row r="7">
      <c r="A7" s="4" t="inlineStr">
        <is>
          <t>Percentage of total revenue</t>
        </is>
      </c>
      <c r="B7" s="9" t="n">
        <v>0.53</v>
      </c>
      <c r="C7" s="9" t="n">
        <v>0</v>
      </c>
      <c r="D7" s="9" t="n">
        <v>0.58</v>
      </c>
      <c r="E7" s="9" t="n">
        <v>0</v>
      </c>
    </row>
    <row r="8">
      <c r="A8" s="4" t="inlineStr">
        <is>
          <t>Cost of goods sold percentage</t>
        </is>
      </c>
      <c r="B8" s="9" t="n">
        <v>0.54</v>
      </c>
      <c r="C8" s="9" t="n">
        <v>0</v>
      </c>
      <c r="D8" s="9" t="n">
        <v>0.58</v>
      </c>
      <c r="E8" s="9" t="n">
        <v>0</v>
      </c>
    </row>
    <row r="9">
      <c r="A9" s="4" t="inlineStr">
        <is>
          <t>B2B [Member]</t>
        </is>
      </c>
      <c r="B9" s="4" t="inlineStr">
        <is>
          <t xml:space="preserve"> </t>
        </is>
      </c>
      <c r="C9" s="4" t="inlineStr">
        <is>
          <t xml:space="preserve"> </t>
        </is>
      </c>
      <c r="D9" s="4" t="inlineStr">
        <is>
          <t xml:space="preserve"> </t>
        </is>
      </c>
      <c r="E9" s="4" t="inlineStr">
        <is>
          <t xml:space="preserve"> </t>
        </is>
      </c>
    </row>
    <row r="10">
      <c r="A10" s="4" t="inlineStr">
        <is>
          <t>Cost of goods sold</t>
        </is>
      </c>
      <c r="B10" s="6" t="n">
        <v>3059856</v>
      </c>
      <c r="C10" s="6" t="n">
        <v>2043593</v>
      </c>
      <c r="D10" s="6" t="n">
        <v>8063306</v>
      </c>
      <c r="E10" s="6" t="n">
        <v>4491520</v>
      </c>
    </row>
    <row r="11">
      <c r="A11" s="4" t="inlineStr">
        <is>
          <t>Percentage of total revenue</t>
        </is>
      </c>
      <c r="B11" s="9" t="n">
        <v>0.47</v>
      </c>
      <c r="C11" s="9" t="n">
        <v>1</v>
      </c>
      <c r="D11" s="9" t="n">
        <v>0.42</v>
      </c>
      <c r="E11" s="9" t="n">
        <v>1</v>
      </c>
    </row>
    <row r="12">
      <c r="A12" s="4" t="inlineStr">
        <is>
          <t>Cost of goods sold percentage</t>
        </is>
      </c>
      <c r="B12" s="9" t="n">
        <v>0.46</v>
      </c>
      <c r="C12" s="9" t="n">
        <v>1</v>
      </c>
      <c r="D12" s="9" t="n">
        <v>0.42</v>
      </c>
      <c r="E12" s="9"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REPORTING AND GEOGRAPHIC INFORMATION (Details 3)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Cost of goods sold</t>
        </is>
      </c>
      <c r="B3" s="6" t="n">
        <v>6620517</v>
      </c>
      <c r="C3" s="6" t="n">
        <v>2043593</v>
      </c>
      <c r="D3" s="6" t="n">
        <v>19415700</v>
      </c>
      <c r="E3" s="6" t="n">
        <v>4491520</v>
      </c>
    </row>
    <row r="4">
      <c r="A4" s="4" t="inlineStr">
        <is>
          <t>Percentage of total revenue</t>
        </is>
      </c>
      <c r="B4" s="9" t="n">
        <v>1</v>
      </c>
      <c r="C4" s="9" t="n">
        <v>1</v>
      </c>
      <c r="D4" s="9" t="n">
        <v>1</v>
      </c>
      <c r="E4" s="9" t="n">
        <v>1</v>
      </c>
    </row>
    <row r="5">
      <c r="A5" s="4" t="inlineStr">
        <is>
          <t>Asia Pacific [Member]</t>
        </is>
      </c>
      <c r="B5" s="4" t="inlineStr">
        <is>
          <t xml:space="preserve"> </t>
        </is>
      </c>
      <c r="C5" s="4" t="inlineStr">
        <is>
          <t xml:space="preserve"> </t>
        </is>
      </c>
      <c r="D5" s="4" t="inlineStr">
        <is>
          <t xml:space="preserve"> </t>
        </is>
      </c>
      <c r="E5" s="4" t="inlineStr">
        <is>
          <t xml:space="preserve"> </t>
        </is>
      </c>
    </row>
    <row r="6">
      <c r="A6" s="4" t="inlineStr">
        <is>
          <t>Cost of goods sold</t>
        </is>
      </c>
      <c r="B6" s="6" t="n">
        <v>3059856</v>
      </c>
      <c r="C6" s="6" t="n">
        <v>2043593</v>
      </c>
      <c r="D6" s="6" t="n">
        <v>8063306</v>
      </c>
      <c r="E6" s="6" t="n">
        <v>4491520</v>
      </c>
    </row>
    <row r="7">
      <c r="A7" s="4" t="inlineStr">
        <is>
          <t>Percentage of total revenue</t>
        </is>
      </c>
      <c r="B7" s="9" t="n">
        <v>0.47</v>
      </c>
      <c r="C7" s="9" t="n">
        <v>1</v>
      </c>
      <c r="D7" s="9" t="n">
        <v>0.42</v>
      </c>
      <c r="E7" s="9" t="n">
        <v>1</v>
      </c>
    </row>
    <row r="8">
      <c r="A8" s="4" t="inlineStr">
        <is>
          <t>Cost of goods sold percentage</t>
        </is>
      </c>
      <c r="B8" s="9" t="n">
        <v>0.46</v>
      </c>
      <c r="C8" s="9" t="n">
        <v>1</v>
      </c>
      <c r="D8" s="9" t="n">
        <v>0.42</v>
      </c>
      <c r="E8" s="9" t="n">
        <v>1</v>
      </c>
    </row>
    <row r="9">
      <c r="A9" s="4" t="inlineStr">
        <is>
          <t>United Kingdoms [Member]</t>
        </is>
      </c>
      <c r="B9" s="4" t="inlineStr">
        <is>
          <t xml:space="preserve"> </t>
        </is>
      </c>
      <c r="C9" s="4" t="inlineStr">
        <is>
          <t xml:space="preserve"> </t>
        </is>
      </c>
      <c r="D9" s="4" t="inlineStr">
        <is>
          <t xml:space="preserve"> </t>
        </is>
      </c>
      <c r="E9" s="4" t="inlineStr">
        <is>
          <t xml:space="preserve"> </t>
        </is>
      </c>
    </row>
    <row r="10">
      <c r="A10" s="4" t="inlineStr">
        <is>
          <t>Cost of goods sold</t>
        </is>
      </c>
      <c r="B10" s="6" t="n">
        <v>3560661</v>
      </c>
      <c r="C10" s="6" t="n">
        <v>0</v>
      </c>
      <c r="D10" s="6" t="n">
        <v>11352394</v>
      </c>
      <c r="E10" s="6" t="n">
        <v>0</v>
      </c>
    </row>
    <row r="11">
      <c r="A11" s="4" t="inlineStr">
        <is>
          <t>Percentage of total revenue</t>
        </is>
      </c>
      <c r="B11" s="9" t="n">
        <v>0.53</v>
      </c>
      <c r="C11" s="9" t="n">
        <v>0</v>
      </c>
      <c r="D11" s="9" t="n">
        <v>0.58</v>
      </c>
      <c r="E11" s="9" t="n">
        <v>0</v>
      </c>
    </row>
    <row r="12">
      <c r="A12" s="4" t="inlineStr">
        <is>
          <t>Cost of goods sold percentage</t>
        </is>
      </c>
      <c r="B12" s="9" t="n">
        <v>0.54</v>
      </c>
      <c r="C12" s="9" t="n">
        <v>0</v>
      </c>
      <c r="D12" s="9" t="n">
        <v>0.58</v>
      </c>
      <c r="E12" s="9"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AND GEOGRAPHIC INFORMATION (Details 4) - USD ($)</t>
        </is>
      </c>
      <c r="B1" s="2" t="inlineStr">
        <is>
          <t>Jul. 31, 2022</t>
        </is>
      </c>
      <c r="C1" s="2" t="inlineStr">
        <is>
          <t>Oct. 31, 2021</t>
        </is>
      </c>
    </row>
    <row r="2">
      <c r="A2" s="4" t="inlineStr">
        <is>
          <t>Long lived assets</t>
        </is>
      </c>
      <c r="B2" s="6" t="n">
        <v>13475526</v>
      </c>
      <c r="C2" s="6" t="n">
        <v>415446</v>
      </c>
    </row>
    <row r="3">
      <c r="A3" s="4" t="inlineStr">
        <is>
          <t>Asia Pacific [Member]</t>
        </is>
      </c>
      <c r="B3" s="4" t="inlineStr">
        <is>
          <t xml:space="preserve"> </t>
        </is>
      </c>
      <c r="C3" s="4" t="inlineStr">
        <is>
          <t xml:space="preserve"> </t>
        </is>
      </c>
    </row>
    <row r="4">
      <c r="A4" s="4" t="inlineStr">
        <is>
          <t>Long lived assets</t>
        </is>
      </c>
      <c r="B4" s="5" t="n">
        <v>273740</v>
      </c>
      <c r="C4" s="5" t="n">
        <v>415446</v>
      </c>
    </row>
    <row r="5">
      <c r="A5" s="4" t="inlineStr">
        <is>
          <t>United Kingdoms [Member]</t>
        </is>
      </c>
      <c r="B5" s="4" t="inlineStr">
        <is>
          <t xml:space="preserve"> </t>
        </is>
      </c>
      <c r="C5" s="4" t="inlineStr">
        <is>
          <t xml:space="preserve"> </t>
        </is>
      </c>
    </row>
    <row r="6">
      <c r="A6" s="4" t="inlineStr">
        <is>
          <t>Long lived assets</t>
        </is>
      </c>
      <c r="B6" s="6" t="n">
        <v>13201786</v>
      </c>
      <c r="C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Income Taxes (Details)</t>
        </is>
      </c>
      <c r="B1" s="2" t="inlineStr">
        <is>
          <t>9 Months Ended</t>
        </is>
      </c>
    </row>
    <row r="2">
      <c r="B2" s="2" t="inlineStr">
        <is>
          <t>Jul. 31, 2022 USD ($)</t>
        </is>
      </c>
    </row>
    <row r="3">
      <c r="A3" s="3" t="inlineStr">
        <is>
          <t>Income Taxes</t>
        </is>
      </c>
      <c r="B3" s="4" t="inlineStr">
        <is>
          <t xml:space="preserve"> </t>
        </is>
      </c>
    </row>
    <row r="4">
      <c r="A4" s="4" t="inlineStr">
        <is>
          <t>Balance November 1, 2021</t>
        </is>
      </c>
      <c r="B4" s="6" t="n">
        <v>602628</v>
      </c>
    </row>
    <row r="5">
      <c r="A5" s="4" t="inlineStr">
        <is>
          <t>Income Tax November 1, 2021 through July 31, 2022</t>
        </is>
      </c>
      <c r="B5" s="5" t="n">
        <v>326135</v>
      </c>
    </row>
    <row r="6">
      <c r="A6" s="4" t="inlineStr">
        <is>
          <t>Tax paid</t>
        </is>
      </c>
      <c r="B6" s="5" t="n">
        <v>-119357</v>
      </c>
    </row>
    <row r="7">
      <c r="A7" s="4" t="inlineStr">
        <is>
          <t>Currency Adjustment</t>
        </is>
      </c>
      <c r="B7" s="5" t="n">
        <v>-565417</v>
      </c>
    </row>
    <row r="8">
      <c r="A8" s="4" t="inlineStr">
        <is>
          <t>Income Tax Liability</t>
        </is>
      </c>
      <c r="B8" s="6" t="n">
        <v>2439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s>
  <sheetData>
    <row r="1">
      <c r="A1" s="1" t="inlineStr">
        <is>
          <t>Income Taxes (Details Narrative) - USD ($)</t>
        </is>
      </c>
      <c r="B1" s="2" t="inlineStr">
        <is>
          <t>3 Months Ended</t>
        </is>
      </c>
      <c r="C1" s="2" t="inlineStr">
        <is>
          <t>9 Months Ended</t>
        </is>
      </c>
    </row>
    <row r="2">
      <c r="B2" s="2" t="inlineStr">
        <is>
          <t>Jul. 31, 2022</t>
        </is>
      </c>
      <c r="C2" s="2" t="inlineStr">
        <is>
          <t>Jul. 31, 2022</t>
        </is>
      </c>
      <c r="D2" s="2" t="inlineStr">
        <is>
          <t>Nov. 01, 2021</t>
        </is>
      </c>
      <c r="E2" s="2" t="inlineStr">
        <is>
          <t>Oct.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78951</v>
      </c>
      <c r="C4" s="6" t="n">
        <v>326135</v>
      </c>
      <c r="D4" s="4" t="inlineStr">
        <is>
          <t xml:space="preserve"> </t>
        </is>
      </c>
      <c r="E4" s="4" t="inlineStr">
        <is>
          <t xml:space="preserve"> </t>
        </is>
      </c>
    </row>
    <row r="5">
      <c r="A5" s="4" t="inlineStr">
        <is>
          <t>Statutory tax rate</t>
        </is>
      </c>
      <c r="B5" s="4" t="inlineStr">
        <is>
          <t xml:space="preserve"> </t>
        </is>
      </c>
      <c r="C5" s="9" t="n">
        <v>0.19</v>
      </c>
      <c r="D5" s="4" t="inlineStr">
        <is>
          <t xml:space="preserve"> </t>
        </is>
      </c>
      <c r="E5" s="4" t="inlineStr">
        <is>
          <t xml:space="preserve"> </t>
        </is>
      </c>
    </row>
    <row r="6">
      <c r="A6" s="4" t="inlineStr">
        <is>
          <t>Income tax payable</t>
        </is>
      </c>
      <c r="B6" s="5" t="n">
        <v>243989</v>
      </c>
      <c r="C6" s="6" t="n">
        <v>243989</v>
      </c>
      <c r="D6" s="4" t="inlineStr">
        <is>
          <t xml:space="preserve"> </t>
        </is>
      </c>
      <c r="E6" s="6" t="n">
        <v>0</v>
      </c>
    </row>
    <row r="7">
      <c r="A7" s="4" t="inlineStr">
        <is>
          <t>Income tax liability</t>
        </is>
      </c>
      <c r="B7" s="6" t="n">
        <v>0</v>
      </c>
      <c r="C7" s="6" t="n">
        <v>0</v>
      </c>
      <c r="D7" s="6" t="n">
        <v>602628</v>
      </c>
      <c r="E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Aug. 04, 2022 USD ($)</t>
        </is>
      </c>
    </row>
    <row r="2">
      <c r="A2" s="4" t="inlineStr">
        <is>
          <t>Settlement Agreement [Member] | Mark Weir [Member]</t>
        </is>
      </c>
      <c r="B2" s="4" t="inlineStr">
        <is>
          <t xml:space="preserve"> </t>
        </is>
      </c>
    </row>
    <row r="3">
      <c r="A3" s="4" t="inlineStr">
        <is>
          <t>Salary</t>
        </is>
      </c>
      <c r="B3" s="6" t="n">
        <v>60902</v>
      </c>
    </row>
    <row r="4">
      <c r="A4" s="4" t="inlineStr">
        <is>
          <t>Voting percentage</t>
        </is>
      </c>
      <c r="B4" s="9" t="n">
        <v>0.8</v>
      </c>
    </row>
    <row r="5">
      <c r="A5" s="4" t="inlineStr">
        <is>
          <t>Holdback Amount</t>
        </is>
      </c>
      <c r="B5" s="6" t="n">
        <v>1218027</v>
      </c>
    </row>
    <row r="6">
      <c r="A6" s="4" t="inlineStr">
        <is>
          <t>Accounts payable</t>
        </is>
      </c>
      <c r="B6" s="5" t="n">
        <v>548112</v>
      </c>
    </row>
    <row r="7">
      <c r="A7" s="4" t="inlineStr">
        <is>
          <t>Employment Agreement [Member] | RKings [Member]</t>
        </is>
      </c>
      <c r="B7" s="4" t="inlineStr">
        <is>
          <t xml:space="preserve"> </t>
        </is>
      </c>
    </row>
    <row r="8">
      <c r="A8" s="4" t="inlineStr">
        <is>
          <t>Salary</t>
        </is>
      </c>
      <c r="B8" s="6" t="n">
        <v>158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 (Unaudited) - USD ($)</t>
        </is>
      </c>
      <c r="B1" s="2" t="inlineStr">
        <is>
          <t>9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1794769</v>
      </c>
      <c r="C4" s="6" t="n">
        <v>664757</v>
      </c>
    </row>
    <row r="5">
      <c r="A5" s="3" t="inlineStr">
        <is>
          <t>Adjustments to reconcile net income to cash provided by operating activities:</t>
        </is>
      </c>
      <c r="B5" s="4" t="inlineStr">
        <is>
          <t xml:space="preserve"> </t>
        </is>
      </c>
      <c r="C5" s="4" t="inlineStr">
        <is>
          <t xml:space="preserve"> </t>
        </is>
      </c>
    </row>
    <row r="6">
      <c r="A6" s="4" t="inlineStr">
        <is>
          <t>Fair value of stock options issued for services</t>
        </is>
      </c>
      <c r="B6" s="5" t="n">
        <v>437068</v>
      </c>
      <c r="C6" s="5" t="n">
        <v>1366288</v>
      </c>
    </row>
    <row r="7">
      <c r="A7" s="4" t="inlineStr">
        <is>
          <t>Fair value of shares issued for services</t>
        </is>
      </c>
      <c r="B7" s="5" t="n">
        <v>6000</v>
      </c>
      <c r="C7" s="5" t="n">
        <v>54840</v>
      </c>
    </row>
    <row r="8">
      <c r="A8" s="4" t="inlineStr">
        <is>
          <t>Unrealized foreign exchange gain on contingent liability</t>
        </is>
      </c>
      <c r="B8" s="5" t="n">
        <v>-148473</v>
      </c>
      <c r="C8" s="5" t="n">
        <v>0</v>
      </c>
    </row>
    <row r="9">
      <c r="A9" s="4" t="inlineStr">
        <is>
          <t>Imputed interest</t>
        </is>
      </c>
      <c r="B9" s="5" t="n">
        <v>0</v>
      </c>
      <c r="C9" s="5" t="n">
        <v>956</v>
      </c>
    </row>
    <row r="10">
      <c r="A10" s="4" t="inlineStr">
        <is>
          <t>Amortization expense</t>
        </is>
      </c>
      <c r="B10" s="5" t="n">
        <v>285815</v>
      </c>
      <c r="C10" s="5" t="n">
        <v>24131</v>
      </c>
    </row>
    <row r="11">
      <c r="A11" s="4" t="inlineStr">
        <is>
          <t>Depreciation of property, plant and equipment</t>
        </is>
      </c>
      <c r="B11" s="5" t="n">
        <v>13841</v>
      </c>
      <c r="C11" s="5" t="n">
        <v>0</v>
      </c>
    </row>
    <row r="12">
      <c r="A12" s="3" t="inlineStr">
        <is>
          <t>Changes in operating assets and liabilities:</t>
        </is>
      </c>
      <c r="B12" s="4" t="inlineStr">
        <is>
          <t xml:space="preserve"> </t>
        </is>
      </c>
      <c r="C12" s="4" t="inlineStr">
        <is>
          <t xml:space="preserve"> </t>
        </is>
      </c>
    </row>
    <row r="13">
      <c r="A13" s="4" t="inlineStr">
        <is>
          <t>(Increase) decrease in accounts receivable, net</t>
        </is>
      </c>
      <c r="B13" s="5" t="n">
        <v>-182592</v>
      </c>
      <c r="C13" s="5" t="n">
        <v>-637710</v>
      </c>
    </row>
    <row r="14">
      <c r="A14" s="4" t="inlineStr">
        <is>
          <t>(Increase) decrease in accounts receivable - related party</t>
        </is>
      </c>
      <c r="B14" s="5" t="n">
        <v>647381</v>
      </c>
      <c r="C14" s="5" t="n">
        <v>-866907</v>
      </c>
    </row>
    <row r="15">
      <c r="A15" s="4" t="inlineStr">
        <is>
          <t>(Increase) decrease in prepaid expense</t>
        </is>
      </c>
      <c r="B15" s="5" t="n">
        <v>-94554</v>
      </c>
      <c r="C15" s="5" t="n">
        <v>-1056</v>
      </c>
    </row>
    <row r="16">
      <c r="A16" s="4" t="inlineStr">
        <is>
          <t>(Increase) decrease in short-term deposit</t>
        </is>
      </c>
      <c r="B16" s="5" t="n">
        <v>0</v>
      </c>
      <c r="C16" s="5" t="n">
        <v>-62787</v>
      </c>
    </row>
    <row r="17">
      <c r="A17" s="4" t="inlineStr">
        <is>
          <t>(Increase) decrease in inventory, prize</t>
        </is>
      </c>
      <c r="B17" s="5" t="n">
        <v>-411704</v>
      </c>
      <c r="C17" s="5" t="n">
        <v>0</v>
      </c>
    </row>
    <row r="18">
      <c r="A18" s="4" t="inlineStr">
        <is>
          <t>(Increase) decrease in operating lease assets</t>
        </is>
      </c>
      <c r="B18" s="5" t="n">
        <v>72868</v>
      </c>
      <c r="C18" s="5" t="n">
        <v>16610</v>
      </c>
    </row>
    <row r="19">
      <c r="A19" s="4" t="inlineStr">
        <is>
          <t>(Decrease) increase in accounts payable and accrued liabilities</t>
        </is>
      </c>
      <c r="B19" s="5" t="n">
        <v>560168</v>
      </c>
      <c r="C19" s="5" t="n">
        <v>1333681</v>
      </c>
    </row>
    <row r="20">
      <c r="A20" s="4" t="inlineStr">
        <is>
          <t>(Decrease) increase in accounts payable - related party</t>
        </is>
      </c>
      <c r="B20" s="5" t="n">
        <v>-4818</v>
      </c>
      <c r="C20" s="5" t="n">
        <v>-197131</v>
      </c>
    </row>
    <row r="21">
      <c r="A21" s="4" t="inlineStr">
        <is>
          <t>(Decrease) increase in contingent liability</t>
        </is>
      </c>
      <c r="B21" s="5" t="n">
        <v>0</v>
      </c>
      <c r="C21" s="5" t="n">
        <v>-29988</v>
      </c>
    </row>
    <row r="22">
      <c r="A22" s="4" t="inlineStr">
        <is>
          <t>(Decrease) increase in accrued income tax liability</t>
        </is>
      </c>
      <c r="B22" s="5" t="n">
        <v>-239281</v>
      </c>
      <c r="C22" s="5" t="n">
        <v>0</v>
      </c>
    </row>
    <row r="23">
      <c r="A23" s="4" t="inlineStr">
        <is>
          <t>(Decrease) increase in deferred revenues</t>
        </is>
      </c>
      <c r="B23" s="5" t="n">
        <v>-40225</v>
      </c>
      <c r="C23" s="5" t="n">
        <v>0</v>
      </c>
    </row>
    <row r="24">
      <c r="A24" s="4" t="inlineStr">
        <is>
          <t>(Decrease) in customer deposit</t>
        </is>
      </c>
      <c r="B24" s="5" t="n">
        <v>34201</v>
      </c>
      <c r="C24" s="5" t="n">
        <v>-195131</v>
      </c>
    </row>
    <row r="25">
      <c r="A25" s="4" t="inlineStr">
        <is>
          <t>(Decrease) increase in operating lease liabilities</t>
        </is>
      </c>
      <c r="B25" s="5" t="n">
        <v>-70132</v>
      </c>
      <c r="C25" s="5" t="n">
        <v>-15777</v>
      </c>
    </row>
    <row r="26">
      <c r="A26" s="4" t="inlineStr">
        <is>
          <t>Net cash provided by operating activities</t>
        </is>
      </c>
      <c r="B26" s="5" t="n">
        <v>2660332</v>
      </c>
      <c r="C26" s="5" t="n">
        <v>1454776</v>
      </c>
    </row>
    <row r="27">
      <c r="A27" s="3" t="inlineStr">
        <is>
          <t>Cash flows from investing activities:</t>
        </is>
      </c>
      <c r="B27" s="4" t="inlineStr">
        <is>
          <t xml:space="preserve"> </t>
        </is>
      </c>
      <c r="C27" s="4" t="inlineStr">
        <is>
          <t xml:space="preserve"> </t>
        </is>
      </c>
    </row>
    <row r="28">
      <c r="A28" s="4" t="inlineStr">
        <is>
          <t>Cash paid for purchase of RKings</t>
        </is>
      </c>
      <c r="B28" s="5" t="n">
        <v>-3341453</v>
      </c>
      <c r="C28" s="5" t="n">
        <v>0</v>
      </c>
    </row>
    <row r="29">
      <c r="A29" s="4" t="inlineStr">
        <is>
          <t>Cash paid for purchase of GTG - related party</t>
        </is>
      </c>
      <c r="B29" s="5" t="n">
        <v>0</v>
      </c>
      <c r="C29" s="5" t="n">
        <v>-115314</v>
      </c>
    </row>
    <row r="30">
      <c r="A30" s="4" t="inlineStr">
        <is>
          <t>Cash received from Investment in GTG - related party</t>
        </is>
      </c>
      <c r="B30" s="5" t="n">
        <v>0</v>
      </c>
      <c r="C30" s="5" t="n">
        <v>192</v>
      </c>
    </row>
    <row r="31">
      <c r="A31" s="4" t="inlineStr">
        <is>
          <t>Cash paid for leasehold improvement</t>
        </is>
      </c>
      <c r="B31" s="5" t="n">
        <v>-35520</v>
      </c>
      <c r="C31" s="5" t="n">
        <v>0</v>
      </c>
    </row>
    <row r="32">
      <c r="A32" s="4" t="inlineStr">
        <is>
          <t>Cash paid for purchase of fixed assets</t>
        </is>
      </c>
      <c r="B32" s="5" t="n">
        <v>-35738</v>
      </c>
      <c r="C32" s="5" t="n">
        <v>-116000</v>
      </c>
    </row>
    <row r="33">
      <c r="A33" s="4" t="inlineStr">
        <is>
          <t>Cash paid for purchase of intangible assets</t>
        </is>
      </c>
      <c r="B33" s="5" t="n">
        <v>-86339</v>
      </c>
      <c r="C33" s="5" t="n">
        <v>0</v>
      </c>
    </row>
    <row r="34">
      <c r="A34" s="4" t="inlineStr">
        <is>
          <t>Net cash used in investing activities</t>
        </is>
      </c>
      <c r="B34" s="5" t="n">
        <v>-3499050</v>
      </c>
      <c r="C34" s="5" t="n">
        <v>-231122</v>
      </c>
    </row>
    <row r="35">
      <c r="A35" s="3" t="inlineStr">
        <is>
          <t>Cash flows from financing activities:</t>
        </is>
      </c>
      <c r="B35" s="4" t="inlineStr">
        <is>
          <t xml:space="preserve"> </t>
        </is>
      </c>
      <c r="C35" s="4" t="inlineStr">
        <is>
          <t xml:space="preserve"> </t>
        </is>
      </c>
    </row>
    <row r="36">
      <c r="A36" s="4" t="inlineStr">
        <is>
          <t>Proceeds from sale of stock</t>
        </is>
      </c>
      <c r="B36" s="5" t="n">
        <v>0</v>
      </c>
      <c r="C36" s="5" t="n">
        <v>7697001</v>
      </c>
    </row>
    <row r="37">
      <c r="A37" s="4" t="inlineStr">
        <is>
          <t>Repayments on shareholder loans</t>
        </is>
      </c>
      <c r="B37" s="5" t="n">
        <v>0</v>
      </c>
      <c r="C37" s="5" t="n">
        <v>-1000</v>
      </c>
    </row>
    <row r="38">
      <c r="A38" s="4" t="inlineStr">
        <is>
          <t>Repayments on settlement payable - related party</t>
        </is>
      </c>
      <c r="B38" s="5" t="n">
        <v>0</v>
      </c>
      <c r="C38" s="5" t="n">
        <v>-66803</v>
      </c>
    </row>
    <row r="39">
      <c r="A39" s="4" t="inlineStr">
        <is>
          <t>Proceeds from option exercise</t>
        </is>
      </c>
      <c r="B39" s="5" t="n">
        <v>32000</v>
      </c>
      <c r="C39" s="5" t="n">
        <v>12010</v>
      </c>
    </row>
    <row r="40">
      <c r="A40" s="4" t="inlineStr">
        <is>
          <t>Net cash provided by financing activities</t>
        </is>
      </c>
      <c r="B40" s="5" t="n">
        <v>32000</v>
      </c>
      <c r="C40" s="5" t="n">
        <v>7641208</v>
      </c>
    </row>
    <row r="41">
      <c r="A41" s="4" t="inlineStr">
        <is>
          <t>Effect of exchange rate changes on cash</t>
        </is>
      </c>
      <c r="B41" s="5" t="n">
        <v>-121278</v>
      </c>
      <c r="C41" s="5" t="n">
        <v>4759</v>
      </c>
    </row>
    <row r="42">
      <c r="A42" s="4" t="inlineStr">
        <is>
          <t>Net increase (decrease) in cash and cash equivalents</t>
        </is>
      </c>
      <c r="B42" s="5" t="n">
        <v>-927996</v>
      </c>
      <c r="C42" s="5" t="n">
        <v>8869621</v>
      </c>
    </row>
    <row r="43">
      <c r="A43" s="4" t="inlineStr">
        <is>
          <t>Cash and cash equivalents at beginning of year</t>
        </is>
      </c>
      <c r="B43" s="5" t="n">
        <v>16797656</v>
      </c>
      <c r="C43" s="5" t="n">
        <v>5009996</v>
      </c>
    </row>
    <row r="44">
      <c r="A44" s="4" t="inlineStr">
        <is>
          <t>Cash and cash equivalents at end of the quarter</t>
        </is>
      </c>
      <c r="B44" s="5" t="n">
        <v>15869660</v>
      </c>
      <c r="C44" s="5" t="n">
        <v>13879617</v>
      </c>
    </row>
    <row r="45">
      <c r="A45" s="3" t="inlineStr">
        <is>
          <t>Supplemental cash flows disclosures</t>
        </is>
      </c>
      <c r="B45" s="4" t="inlineStr">
        <is>
          <t xml:space="preserve"> </t>
        </is>
      </c>
      <c r="C45" s="4" t="inlineStr">
        <is>
          <t xml:space="preserve"> </t>
        </is>
      </c>
    </row>
    <row r="46">
      <c r="A46" s="4" t="inlineStr">
        <is>
          <t>Interest paid</t>
        </is>
      </c>
      <c r="B46" s="5" t="n">
        <v>0</v>
      </c>
      <c r="C46" s="5" t="n">
        <v>0</v>
      </c>
    </row>
    <row r="47">
      <c r="A47" s="4" t="inlineStr">
        <is>
          <t>Tax paid</t>
        </is>
      </c>
      <c r="B47" s="5" t="n">
        <v>565417</v>
      </c>
      <c r="C47" s="5" t="n">
        <v>0</v>
      </c>
    </row>
    <row r="48">
      <c r="A48" s="3" t="inlineStr">
        <is>
          <t>Supplemental disclosure of non-cash activities</t>
        </is>
      </c>
      <c r="B48" s="4" t="inlineStr">
        <is>
          <t xml:space="preserve"> </t>
        </is>
      </c>
      <c r="C48" s="4" t="inlineStr">
        <is>
          <t xml:space="preserve"> </t>
        </is>
      </c>
    </row>
    <row r="49">
      <c r="A49" s="4" t="inlineStr">
        <is>
          <t>Cashless exercise of options</t>
        </is>
      </c>
      <c r="B49" s="5" t="n">
        <v>1</v>
      </c>
      <c r="C49" s="5" t="n">
        <v>13</v>
      </c>
    </row>
    <row r="50">
      <c r="A50" s="4" t="inlineStr">
        <is>
          <t>Accounts payable settled with accounts receivable - related party</t>
        </is>
      </c>
      <c r="B50" s="5" t="n">
        <v>0</v>
      </c>
      <c r="C50" s="5" t="n">
        <v>504651</v>
      </c>
    </row>
    <row r="51">
      <c r="A51" s="4" t="inlineStr">
        <is>
          <t>Acquisition of GTG</t>
        </is>
      </c>
      <c r="B51" s="5" t="n">
        <v>0</v>
      </c>
      <c r="C51" s="5" t="n">
        <v>115314</v>
      </c>
    </row>
    <row r="52">
      <c r="A52" s="4" t="inlineStr">
        <is>
          <t>Intangible asset written down</t>
        </is>
      </c>
      <c r="B52" s="6" t="n">
        <v>58000</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Jul. 31, 2022</t>
        </is>
      </c>
    </row>
    <row r="3">
      <c r="A3" s="3" t="inlineStr">
        <is>
          <t>BASIS OF PRESENTATION AND ACCOUNTING POLICIES</t>
        </is>
      </c>
      <c r="B3" s="4" t="inlineStr">
        <is>
          <t xml:space="preserve"> </t>
        </is>
      </c>
    </row>
    <row r="4">
      <c r="A4" s="4" t="inlineStr">
        <is>
          <t>BASIS OF PRESENTATION AND ACCOUNTING POLICIES</t>
        </is>
      </c>
      <c r="B4" s="4" t="inlineStr">
        <is>
          <t>NOTE 1 - BASIS OF PRESENTATION AND ACCOUNTING POLICIES Organization and Operations Golden Matrix Group, Inc. (together with its consolidated subsidiaries, collectively, “ Golden Matrix GMGI we our us Company SaaS The Company has historically operated in the business-to-business (“ B2B B2C In the B2B segment, the Company has developed a proprietary Internet gaming enterprise software system that provides for unique casino and live game operations on the platforms that include GM-X System (“ GM-X RMiG SIM In the B2C segment, the Company has improved functionality and responsiveness of the RKingsCompetitions.com website and expanded its marketing efforts from Northern Ireland to encompass the UK as its customer reach. On April 27, 2020, we filed a Certificate of Change Pursuant to NRS 78.209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 NRS On May 12, 2020, the Board of Directors of the Company approved a change in the Company’s fiscal year from July 31 to January 31, effective as of the same date. On January 19, 2021, the Company acquired 100% ownership of Global Technology Group Pty Ltd (GTG), an Australian Company. GTG has an Alderney Gambling Control Commission (“ AGCC The Company is required to have a recognized business-to-business (B2B) gaming license in order to acquire certain gaming content. Currently the Company is not required to have a gaming license for the licensing of its GM-X System or the resale of third-party content to operators in the jurisdictions in which it currently conducts business, however as the Company expands its global distribution licensing, regulatory requirements will be required. On October 29, 2021, the Board of Directors approved a change in the Company’s fiscal year from January 31 to October 31, effective as of the same date. On November 22, 2021, the Board of Directors of the Company approved the filing of a Certificate of Amendment to the Company’s Articles of Incorporation to increase the Company’s authorized number of shares of Common Stock from forty million (40,000,000) shares to two hundred and fifty million (250,000,000) shares and to restate Article 3, Capital Stock thereof, to reflect such amendment, and clarify the Board of Director’s ability to designate and issue ‘blank check’ preferred stock. The Amendment was filed with the Secretary of State of Nevada and became effective on December 16, 2021. On November 29, 2021, the Company entered into a Sale and Purchase Agreement of Ordinary Issued Share Capital (the “ Purchase Agreement RKings Effective March 10, 2022, Luxor Capital LLC (“ Luxor Series B Preferred Stock On March 11, 2022, the Company’s Board of Directors and Mr. Goodman, as the then sole shareholder of the Company’s Series B Preferred Stock (pursuant to a written consent to action without meeting of the sole Series B Preferred Stock shareholder), approved the adoption of, and filing of, an Amended and Restated Certificate of Designation of Golden Matrix Group, Inc. Establishing the Designation, Preferences, Limitations and Relative Rights of its Series B Voting Preferred Stock (the terms of which are discussed in greater detail under “ NOTE 12 – EQUITY 2022 Equity Incentive Plan On May 5, 2022, the Company’s Board of Directors and majority stockholders approved the adoption of the Company’s 2022 Equity Incentive Plan (the “ 2022 Plan Subject to adjustment in connection with the payment of a stock dividend, a stock split or subdivision or combination of the shares of common stock, or a reorganization or reclassification of the Company’s common stock, the aggregate number of shares of common stock which may be issued pursuant to awards under the 2022 Plan is the sum of (i) 5,000,000 shares, and (ii) an annual increase on May 1st of each calendar year, beginning in 2023 and ending in 2032, in each case subject to the approval of the Board of Directors or the compensation committee of the Company (if any) on or prior to the applicable date, equal to the lesser of (A) ten percent (10%) of the total shares of common stock of the Company outstanding on the last day of the immediately preceding fiscal year; (B) 1,000,000 shares of common stock; and (C) such smaller number of shares as determined by the Board of Directors or compensation committee of the Company (the “ Share Limit Interim Financial Statements These unaudited consolidated financial statements have been prepared in accordance with generally accepted accounting principles in the United States (“ US GAAP SEC The results of operations for the nine months ended July 31, 2022, are not necessarily indicative of the results to be expected for the full fiscal year ending October 31, 2022. Principles of Consolidation The consolidated financial statements include the accounts of the Company, its wholly-owned subsidiary, Global Technology Group Pty Ltd. and its 80% ownership interest in RKingsCompetitions Ltd. All intercompany transactions and balances have been eliminated. Business Combination - Common Control Asset Acquisition of Global Technology Group Pty Ltd A common-control transaction is a transfer of net assets or an exchange of equity interests between entities under the control of the same parent. As disclosed in “NOTE 1 - BASIS OF PRESENTATION AND ACCOUNTING POLICIES — Organization and Operations”, on January 19, 2021, the Company acquired 100% ownership of GTG, then wholly-owned by Mr. Anthony Brian Goodman. Mr. Goodman is also a controlling party of the Company via his stock holding in Luxor Capital, LLC, which has a controlling vote of greater than 50% of the Company. As such, the acquisition of GTG was a common control acquisition. The accounting and reporting for a transaction between entities under common control is addressed in the “ Transactions Between Entities Under Common Control Business Combination - Acquisition of 80% of RKingsCompetitions Ltd The Company accounts for business combinations using the acquisition method of accounting in accordance with FASB ASC 805, “ Business Combination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 Cash and Cash Equivalents The Company considers all highly liquid investments with original maturities of three months or less to be cash equivalents. The Company currently has no cash equivalents at July 31, 2022 and October 31, 2021.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uly 31, 2022 and October 31, 2021, the allowance for doubtful accounts was $0 and $168,557, respectively. During the nine months ended July 31, 2022, a $168,557 allowance for doubtful debts was written off and there was no bad debt expense recorded. The corresponding accounts receivable balance was also written off. Website Development Costs The Company accounts for website development costs in accordance with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During the nine months ended July 31, 2022, $79,247 in development costs, or related costs were incurred and capitalized. Software Development Costs The Company capitalizes internal software development costs subsequent to establishing technological feasibility of a software application in accordance with guidelines established by “ ASC 985-20-25 Inventories, Prizes RKings purchases prizes to award to winners of prize competitions; these prizes are RKings’ inventory. Operations that include prizes are only through RKings. Inventory is stated at the lower of cost or net realizable value, using the first-in, first out (“ FIFO Property, Plant and Equipment Plant and machinery, fixtures, fittings, and equipment are recorded at cost. Expenditures for major additions and betterments are capitalized. Maintenance and repairs are charged to operations as incurred. Depreciation is computed pursuant to the straight-line method over the useful life of four years. The depreciable life of leasehold improvements is limited by the expected lease term. Property, plant and equipment were $81,783 and $0 at July 31, 2022 and October 31, 2021, respectively.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85,815 and $24,131 during the nine months ended July 31, 2022 and 2021, respectively. Revenue Recognition The Company currently has three distinctive revenue streams. In the B2B segment there are two revenue streams (i) charges for usage of the Company’s software, and (ii) a royalty charged on the use of third-party gaming content. In the B2C segment, the revenue stream is related to the prize competition tickets sold to enter prize competitions in the UK through RKings. B2B segment, revenue descriptions: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B2C segment, revenue descriptions: The Company generates revenues through RKings from sales of prize competitions tickets directly to customers for prizes throughout the United Kingdom ranging from automobiles to jewelry, as well as travel and entertainment experiences. Pursuant to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For the prize competitions ticket sales, revenue is recognized when control of the promised goods or services is transferred to customers, in an amount that reflects the consideration RKings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 Earnings Per Common Share Basic net earnings per share of common stock is computed by dividing net earnings available to common shareholders by the weighted-average number of common stock shares (Common Shares) outstanding during the period. Diluted net earnings per Common Share are determined using the weighted-average number of Common Shares outstanding during the period, adjusted for the dilutive effect of common stock equivalents.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table sets forth the calculation of basic and diluted net earnings per share for the periods ended July 31, 2022 and 2021. All shares and per share amounts have been adjusted for the 1-for-150 reverse stock split which took effect in the marketplace on June 26, 2020: For the three months ended For the nine months ended July 31, July 31, 2022 2021 2022 2021 Basic earnings per common share Numerator: Net income available to common shareholders $ 628,332 $ 484,613 $ 1,564,695 $ 664,757 Denominator: Weighted average common shares outstanding 28,149,967 23,404,205 27,994,628 22,615,734 Basic earnings per common share $ 0.02 $ 0.02 $ 0.06 $ 0.03 Diluted earnings per common share Numerator: Net income available to common shareholders $ 628,332 $ 484,613 $ 1,564,695 $ 664,757 Denominator: Weighted average common shares outstanding 28,149,967 23,404,205 27,994,628 22,615,734 Preferred shares 793,478 1,000 267,399 1,000 Warrants/Options 7,614,707 11,336,768 7,614,707 11,228,241 Adjusted weighted average common shares outstanding 36,558,152 34,741,973 35,876,734 33,844,975 Diluted earnings per common share $ 0.02 $ 0.01 $ 0.04 $ 0.02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 Foreign Currency Translation and Transactions 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We record exchange gains and losses resulting from the conversion of transaction currency to functional currency as a component of other income (expense). Fair Value of Financial Instruments The Company has adopted the provisions of ASC Topic 820, “ Fair Value Measuremen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Stock-Based Compensation The Stock-based compensation expense is recorded as a result of stock options granted in return for services rendered. For the comparative periods, the share-based payment arrangements with employees were accounted for under FASB Accounting Standards Codification (ASC) 718, while nonemployee share-based payments issued for goods and services are accounted for under ASC 505-50. ASC 505-50 and Accounting Standards Update (ASU) 2018-07. The expenses related to the share-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since the stock-based compensation is the direct labor cost associated with running the Company’s GM2 Asset system. Recent Issued Accounting Pronouncements The Company does not believe that any recently issued effective pronouncements, or pronouncements issued but not yet effective, if adopted, would have a material effect on the accompanying financial statements. Impact of COVID-19 Pandemic on Consolidated Financial Statements. The outbreak of the 2019 novel coronavirus disease (“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Jul. 31, 2022</t>
        </is>
      </c>
    </row>
    <row r="3">
      <c r="A3" s="3" t="inlineStr">
        <is>
          <t>ACCOUNTS RECEIVABLE, NET</t>
        </is>
      </c>
      <c r="B3" s="4" t="inlineStr">
        <is>
          <t xml:space="preserve"> </t>
        </is>
      </c>
    </row>
    <row r="4">
      <c r="A4" s="4" t="inlineStr">
        <is>
          <t>ACCOUNTS RECEIVABLE, NET</t>
        </is>
      </c>
      <c r="B4" s="4" t="inlineStr">
        <is>
          <t>NOTE 2 – ACCOUNTS RECEIVABLE, NET Accounts receivable are carried at their estimated collectible amounts. The balance is composed of trade accounts receivables that are periodically evaluated for collectability based on past credit history with customers and their current financial condition and amount due from Citibank for Automated Clearing House (ACH) transfers that were erroneously processed by Citibank (described below). Amount due from Citibank is the result of Automated Clearing House (ACH) transfers that were erroneously posted to the Company’s bank account. The Company first notified Citibank of ACH transfers that were erroneously posted to the account. Overall, $729,505 of ACH transactions had posted to its accounts that were not authorized. Citibank immediately recognized that it was an error under the Electronic Fund Transfer Act (EFTA) (15 U.S.C. 1693 et seq.) of 1978 and 12 CFR 1005.11 and proceeded to immediately replenish $392,921 of the unauthorized ACH transactions which resulted in a receivable due from Citibank of $336,584 as of October 31, 2021. During the nine months ended July 31, 2022, an additional $269,086 was replenished by Citibank which resulted in a balance due from Citibank of $67,498. The Company has accounts receivable of $1,929,653 and $1,762,725 as of July 31, 2022 and October 31, 2021, respectively (net of allowance for bad debt of $0 and $168,55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 RELATED PARTY</t>
        </is>
      </c>
      <c r="B1" s="2" t="inlineStr">
        <is>
          <t>9 Months Ended</t>
        </is>
      </c>
    </row>
    <row r="2">
      <c r="B2" s="2" t="inlineStr">
        <is>
          <t>Jul. 31, 2022</t>
        </is>
      </c>
    </row>
    <row r="3">
      <c r="A3" s="3" t="inlineStr">
        <is>
          <t>ACCOUNTS RECEIVABLE, NET</t>
        </is>
      </c>
      <c r="B3" s="4" t="inlineStr">
        <is>
          <t xml:space="preserve"> </t>
        </is>
      </c>
    </row>
    <row r="4">
      <c r="A4" s="4" t="inlineStr">
        <is>
          <t>ACCOUNTS RECEIVABLE - RELATED PARTY</t>
        </is>
      </c>
      <c r="B4" s="4" t="inlineStr">
        <is>
          <t>NOTE 3 – ACCOUNTS RECEIVABLE – RELATED PARTY Accounts receivable-related party are carried at their estimated collectible amounts. Trade accounts receivable are periodically evaluated for collectability based on past credit history with customers and their current financial condition. The Company has accounts receivable from one related party: Articulate Pty Ltd. (“ Articul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12:00:24Z</dcterms:created>
  <dcterms:modified xmlns:dcterms="http://purl.org/dc/terms/" xmlns:xsi="http://www.w3.org/2001/XMLSchema-instance" xsi:type="dcterms:W3CDTF">2022-09-07T12:00:24Z</dcterms:modified>
</cp:coreProperties>
</file>